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CONCENTRATION OF CREDIT RISK AN" sheetId="7" r:id="rId7"/>
    <s:sheet name="FINANCING ARRANGEMENTS" sheetId="8" r:id="rId8"/>
    <s:sheet name="INCOME TAXES" sheetId="9" r:id="rId9"/>
    <s:sheet name="COMMITMENTS AND CONTINGENCIES" sheetId="10" r:id="rId10"/>
    <s:sheet name="SUBSEQUENT EVENT" sheetId="11" r:id="rId11"/>
    <s:sheet name="SUMMARY OF SIGNIFICANT ACCOUN12" sheetId="12" r:id="rId12"/>
    <s:sheet name="SUMMARY OF SIGNIFICANT ACCOUN13" sheetId="13" r:id="rId13"/>
    <s:sheet name="CONCENTRATION OF CREDIT RISK 14" sheetId="14" r:id="rId14"/>
    <s:sheet name="FINANCING ARRANGEMENTS (Tables)" sheetId="15" r:id="rId15"/>
    <s:sheet name="INCOME TAXES (Tables)" sheetId="16" r:id="rId16"/>
    <s:sheet name="COMMITMENTS AND CONTINGENCIES (" sheetId="17" r:id="rId17"/>
    <s:sheet name="SUMMARY OF SIGNIFICANT ACCOUN18" sheetId="18" r:id="rId18"/>
    <s:sheet name="SUMMARY OF SIGNIFICANT ACCOUN19" sheetId="19" r:id="rId19"/>
    <s:sheet name="CONCENTRATION OF CREDIT RISK 20" sheetId="20" r:id="rId20"/>
    <s:sheet name="FINANCING ARRANGEMENTS (Details" sheetId="21" r:id="rId21"/>
    <s:sheet name="INCOME TAXES (Details)" sheetId="22" r:id="rId22"/>
    <s:sheet name="COMMITMENTS AND CONTINGENCIES23" sheetId="23" r:id="rId23"/>
    <s:sheet name="SUBSEQUENT EVENT (Details)" sheetId="24" r:id="rId24"/>
  </s:sheets>
  <s:definedNames/>
  <s:calcPr calcId="124519" calcMode="auto" fullCalcOnLoad="1"/>
</s:workbook>
</file>

<file path=xl/sharedStrings.xml><?xml version="1.0" encoding="utf-8"?>
<sst xmlns="http://schemas.openxmlformats.org/spreadsheetml/2006/main" uniqueCount="348">
  <si>
    <t>Document and Entity Information - shares</t>
  </si>
  <si>
    <t>6 Months Ended</t>
  </si>
  <si>
    <t>Jun. 30, 2015</t>
  </si>
  <si>
    <t>Jul. 31, 2015</t>
  </si>
  <si>
    <t>Document and Entity Information</t>
  </si>
  <si>
    <t>Entity Registrant Name</t>
  </si>
  <si>
    <t>NORTECH SYSTEM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t>
  </si>
  <si>
    <t>Dec. 31, 2014</t>
  </si>
  <si>
    <t>Current Assets</t>
  </si>
  <si>
    <t>Cash</t>
  </si>
  <si>
    <t>Accounts Receivable, Less Allowance for Uncollectible Accounts</t>
  </si>
  <si>
    <t>Inventories</t>
  </si>
  <si>
    <t>Prepaid Expenses</t>
  </si>
  <si>
    <t>Income Taxes Receivable</t>
  </si>
  <si>
    <t>Deferred Income Taxes</t>
  </si>
  <si>
    <t>Total Current Assets</t>
  </si>
  <si>
    <t>Property and Equipment, Net</t>
  </si>
  <si>
    <t>Other Assets</t>
  </si>
  <si>
    <t>Total Assets</t>
  </si>
  <si>
    <t>Current Liabilities</t>
  </si>
  <si>
    <t>Current Maturities of Long-Term Debt</t>
  </si>
  <si>
    <t>Accounts Payable</t>
  </si>
  <si>
    <t>Accrued Payroll and Commissions</t>
  </si>
  <si>
    <t>Other Accrued Liabilities</t>
  </si>
  <si>
    <t>Total Current Liabilities</t>
  </si>
  <si>
    <t>Long-Term Liabilities</t>
  </si>
  <si>
    <t>Line of Credit</t>
  </si>
  <si>
    <t>Long-Term Debt, Net of Current Maturities</t>
  </si>
  <si>
    <t>Other Long-Term Liabilities</t>
  </si>
  <si>
    <t>Total Long-Term Liabilities</t>
  </si>
  <si>
    <t>Total Liabilities</t>
  </si>
  <si>
    <t>Shareholders' Equity</t>
  </si>
  <si>
    <t>Preferred Stock, $1 par value; 1,000,000 Shares Authorized; 250,000 Shares Issued and Outstanding</t>
  </si>
  <si>
    <t>Common Stock - $0.01 par value; 9,000,000 Shares Authorized; 2,746,325 Shares Issued and Outstanding</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SOLIDATED STATEMENTS OF OPERATIONS - USD ($)</t>
  </si>
  <si>
    <t>3 Months Ended</t>
  </si>
  <si>
    <t>Jun. 30, 2014</t>
  </si>
  <si>
    <t>CONSOLIDATED STATEMENTS OF OPERATIONS</t>
  </si>
  <si>
    <t>Net Sales</t>
  </si>
  <si>
    <t>Cost of Goods Sold</t>
  </si>
  <si>
    <t>Gross Profit</t>
  </si>
  <si>
    <t>Operating Expenses</t>
  </si>
  <si>
    <t>Selling Expenses</t>
  </si>
  <si>
    <t>General and Administrative Expenses</t>
  </si>
  <si>
    <t>Total Operating Expenses</t>
  </si>
  <si>
    <t>Income (Loss) From Operations</t>
  </si>
  <si>
    <t>Other Expense</t>
  </si>
  <si>
    <t>Interest Expense</t>
  </si>
  <si>
    <t>Miscellaneous Expense, net</t>
  </si>
  <si>
    <t>Total Other Expense</t>
  </si>
  <si>
    <t>Income (Loss) Before Income Taxes</t>
  </si>
  <si>
    <t>Income Tax Expense (Benefit)</t>
  </si>
  <si>
    <t>Net Income (Loss)</t>
  </si>
  <si>
    <t>Earnings (Loss) Per Common Share:</t>
  </si>
  <si>
    <t>Basic (in dollars per share)</t>
  </si>
  <si>
    <t>Weighted Average Number of Common Shares Outstanding - Basic (in shares)</t>
  </si>
  <si>
    <t>Diluted (in dollars per share)</t>
  </si>
  <si>
    <t>Weighted Average Number of Common Shares Outstanding - Diluted (in shares)</t>
  </si>
  <si>
    <t>CONSOLIDATED STATEMENTS OF CASH FLOWS - USD ($)</t>
  </si>
  <si>
    <t>Cash Flows From Operating Activities</t>
  </si>
  <si>
    <t>Adjustments to Reconcile Net Income (Loss) to Net Cash Provided by (Used In) Operating Activities</t>
  </si>
  <si>
    <t>Depreciation</t>
  </si>
  <si>
    <t>Amortization</t>
  </si>
  <si>
    <t>Compensation on Stock-Based Awards</t>
  </si>
  <si>
    <t>Compensation on Equity Appreciation Rights</t>
  </si>
  <si>
    <t>Deferred Taxes</t>
  </si>
  <si>
    <t>(Gain) Loss on Disposal of Property and Equipment</t>
  </si>
  <si>
    <t>Change in Current Operating Items</t>
  </si>
  <si>
    <t>Accounts Receivable</t>
  </si>
  <si>
    <t>Net Cash Provided by (Used In) Operating Activities</t>
  </si>
  <si>
    <t>Cash Flows from Investing Activities</t>
  </si>
  <si>
    <t>Purchases of Property and Equipment</t>
  </si>
  <si>
    <t>Net Cash Used in Investing Activities</t>
  </si>
  <si>
    <t>Cash Flows from Financing Activities</t>
  </si>
  <si>
    <t>Borrowings on Line of Credit</t>
  </si>
  <si>
    <t>Repayments on Line of Credit</t>
  </si>
  <si>
    <t>Proceeds from Long-Term Debt</t>
  </si>
  <si>
    <t>Principal Payments on Long-Term Debt</t>
  </si>
  <si>
    <t>Debt Issuance Costs</t>
  </si>
  <si>
    <t>Excess Tax Benefit from Stock-Based Compensation</t>
  </si>
  <si>
    <t>Proceeds from Issuance of Common Stock</t>
  </si>
  <si>
    <t>Net Cash Provided by Financing Activities</t>
  </si>
  <si>
    <t>Net Increase in Cash</t>
  </si>
  <si>
    <t>Cash - Beginning</t>
  </si>
  <si>
    <t>Cash - Ending</t>
  </si>
  <si>
    <t>Supplemental Disclosure of Cash Flow Information</t>
  </si>
  <si>
    <t>Cash Paid During the Period for Interest</t>
  </si>
  <si>
    <t>Cash Paid During the Period for Income Taxes</t>
  </si>
  <si>
    <t>Supplemental Noncash Investing and Financing Activities</t>
  </si>
  <si>
    <t>Capital Expenditures in Accounts Payable</t>
  </si>
  <si>
    <t>SUMMARY OF SIGNIFICANT ACCOUNTING POLICIES</t>
  </si>
  <si>
    <t>SUMMARY OF SIGNIFICANT ACCOUNTING POLICIES.</t>
  </si>
  <si>
    <t xml:space="preserve">NOTE 1. SUMMARY OF SIGNIFICANT ACCOUNTING POLICIES
Basis of Presentation
The accompanying unaudit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solidated financial statements be read in conjunction with the consolidated financial statements and the notes thereto included in our latest shareholders’ annual report on Form 10-K.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solidated financial statements, we have made our best estimates and judgments of certain amounts included in the consolidated financial statements, giving due consideration to materiality. Changes in the estimates and assumptions used by us could have a significant impact on our financial results, since actual results could differ from those estimates.
Principles of Consolidation
The consolidated financial statements include the accounts of Nortech Systems Incorporated and its wholly owned subsidiary, Manufacturing Assembly Solutions of Monterrey, Inc. All significant intercompany accounts and transactions have been eliminated.
Revenue Recognition
We recognize manufacturing revenue when we ship goods or the goods are received by our customer, when title has passed, all contractual obligations have been satisfied, the price is fixed or determinable and collection of the resulting receivable is reasonably assured. Generally, there are no formal substantive customer acceptance requirements or further obligations related to manufacturing services. If such requirements or obligations exist, then we recognize the related revenues at the time when such requirements are completed and the obligations are fulfilled. We also provide engineering services separate from the manufacture of a product. Revenue for engineering services is generally recognized upon completion of the engineering process. In addition, we have another separate source of revenue that comes from short-term repair services, which are recognized when the repairs are completed and the repaired products are shipped back to the customer. Our net sales for services were less than 5% of our total sales for all periods presented, and accordingly, are included in net sales in the consolidated statement of operations. Shipping and handling costs charged to our customers are included in net sales, while the corresponding shipping expenses are included in cost of goods sold.
Stock Options
Following is the status of all stock options outstanding as of June 30, 2015:
Shares
Weighted- Average Exercise Price Per Share
Weighted- Average Remaining Contractual Term (in years)
Aggregate Intrinsic Value
Outstanding - January 1, 2015
$
Granted
—
—
Exercised
)
Cancelled
)
Outstanding - June 30, 2015
$
$
Exercisable - June 30, 2015
$
$
The total intrinsic value of options exercised during the three and six months ended June 30, 2015 was $8,166. Cash received from options exercised during the three and six months ended June 30, 2015 was $10,333. There were no options exercised during the three and six months ended June 30, 2014. There were no stock options granted during the three and six months ended June 30, 2015 and 2014.
Total compensation expense (income) related to stock options for the three months ended June 30, 2015 and 2014 was $(4,338) and $7,482, respectively. Total compensation expense (income) related to stock options for the six months ended June 30, 2015 and 2014 was $(669) and $14,963, respectively. As of June 30, 2015, there was approximately $5,000 of unrecognized compensation related to unvested option awards that we expect to recognize over a weighted-average period of 0.62 years.
Equity Appreciation Rights Plan
In November 2010, the Board of Directors approved the adoption of the Nortech Systems Incorporated Equity Appreciation Rights Plan (the “2010 Plan”). The total number of Equity Appreciation Right Units (Units) the Plan can issue shall not exceed an aggregate of 1,000,000 Units as amended and restated on March 11, 2015 and approved by the shareholders on May 6,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is plan shall be paid in cash within 90 days after we determine the value as of the redemption date.
During the six months ended June 30, 2015, we granted 57,500 Units with a base date of January 1, 2015 and vesting dates through January 1, 2018.
Total compensation expense (income) related to the vested outstanding Units based on the estimated appreciation over their remaining terms was approximately $(46,000) and $38,000 for the three months ended June 30, 2015 and 2014, respectively and $(58,000) and $80,000 for the six months ended June 30, 2015 and 2014, respectively. The income for the three and six months ended June 30, 2015 was the result of a change in the assumption of the appreciation of book value per share of common stock.
As of June 30, 2015 and December 31, 2014, approximately $154,000 and $259,000 is accrued under this plan, respectively. As of June 30, 2015, approximately $78,000 of this balance is included in Other Accrued Liabilities and the remaining $76,000 balance was included in Other Long-term Liabilities. As of December 31, 2014, approximately $47,000 of this balance is included in Other Accrued Liabilites and the remaining $212,000 was included in Other Long-term Liabilities.
Earnings per Common Share
For the three and six months ended June 30, 2015, the effect of all stock options is antidilutive due to the net loss incurred and, therefore, were not included in the computation of per-share amounts. For the three and six months ended June 30, 2015, stock options of 123,750 and 126,375, respectively, were excluded because their inclusion would be antidilutive.
For both the three and six months ended June 30, 2014, 26,750 stock options were included in the computation of diluted per share amounts as their impact was dilutive. For the three and six months ended June 30, 2014, stock options of 189,250 and 169,250, respectively were excluded because their inclusion would be antidilutive.
Segment Reporting Information
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Accounts Receivable and Allowance for Doubtful Accounts
We grant credit to customers in the normal course of business. Accounts receivable are unsecured and are presented net of an allowance for doubtful accounts. The allowance for doubtful accounts was $130,000 and $137,000 at June 30, 2015 and December 31, 2014,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uncollectible accounts.
Inventories
Inventories are stated at the lower of cost (first-in, first-out method) or market (based on the lower of replacement cost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June 30
December 31
2015
2014
Raw Materials
$
$
Work in Process
Finished Goods
Reserve
)
)
Total
$
$
Impairment Analysis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Recent Accounting Pronouncements
In May 2014, the Financial Accounting Standards Board issued Accounting Standards Update (“ASU”) 2014-09, Revenue from Contracts with Customers (Topic 606) .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In the first quarter of 2015, the FASB approved a deferral of the effective date to January 1, 2018. Upon adoption in 2018, the company will record an adjustment to retained earnings as of the beginning of the year of initial application, which can be either the earliest comparative period presented, with all periods presented under the new rules, or January 1, 2018, without restating prior periods presented. Management has not yet determined which transition reporting option it will apply.
In April 2014, the FASB issued ASU No. 2015-03, Interest — Imputation of Interest (Subtopic 835-30): Simplifying the Presentation of Debt Issuance Cost. This ASU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new guidance. The updated standard will be effective for fiscal years beginning after December 15, 2015, and interim periods within those fiscal years. All entities have the option of adopting the new requirements as of an earlier date for financial statements that have not been previously issued. The guidance should be adopted on a retrospective basis, wherein the balance sheet of each individual period presented is adjusted to reflect the period-specific effects of applying the new guidance. The Company has adopted ASU 2015-03 and presented its debt issuance costs as a component of long term debt. </t>
  </si>
  <si>
    <t>CONCENTRATION OF CREDIT RISK AND MAJOR CUSTOMERS</t>
  </si>
  <si>
    <t>CONCENTRATION OF CREDIT RISK AND MAJOR CUSTOMERS.</t>
  </si>
  <si>
    <t xml:space="preserve">NOTE 2. CONCENTRATION OF CREDIT RISK AND MAJOR CUSTOMERS
Financial instruments that potentially subject us to concentrations of credit risk consist principally of cash and accounts receivable. With regard to cash, we maintain our excess cash balances in checking accounts at two high-credit quality financial institutions. These accounts may at times exceed federally insured limits. We grant credit to customers in the normal course of business and do not require collateral on our accounts receivable.
Our largest customer, General Electric, has two divisions that collectively account for more than 10% of net sales for the three and six months ended June 30, 2015 and 2014:
Three Months Ended
Six Months Ended
June 30
June 30
2015
2014
2015
2014
GE Healthcare
%
%
%
%
GE Transportation
Total General Electric
%
%
%
%
Combined accounts receivable from both divisions represented 18% and 19% of total accounts receivable at June 30, 2015 and December 31, 2014, respectively.
Export sales represented 13% and 14% of net sales for the three months ended June 30, 2015 and 2014, respectively. Export sales represented 12% and 13% of net sales for the six months ended June 30, 2015 and 2014, respectively. </t>
  </si>
  <si>
    <t>FINANCING ARRANGEMENTS</t>
  </si>
  <si>
    <t>FINANCING ARRANGEMENTS.</t>
  </si>
  <si>
    <t xml:space="preserve">NOTE 3. FINANCING ARRANGEMENTS
We have a credit agreement with Wells Fargo Bank (WFB) which was most recently amended on May 7, 2015 and provides for a line of credit arrangement of $15.0 million that expires, if not renewed, on May 31, 2018. The credit arrangement also has a $1.8 million real estate term note outstanding with a maturity date of March 31, 2027, an additional $1.7 million real estate term note outstanding that is due, if not renewed, on December 31, 2027, an equipment loan for $2.7 million and a new term loan facility of up to $1.0 million for capital expenditures, both with maturity dates of May 31, 2018. We incurred $54,838 of related costs and fees associated with the amended credit agreement. These fees were capitalized as a debt discount and are being amortized as interest expense over the term of the debt agreement. As of June 30, 2015, we have not borrowed against the $1.0 million capital term note.
Long-term debt at June 30, 2015 and December 31, 2014 consisted of the following:
June 30
December 31
2015
2014
Real Estate Term Loan 1, interest at three month LIBOR + 2.75%, due in installments through March 31, 2027
$
$
Real Estate Term Loan 2, interest at three month LIBOR + 2.75%, due in installments through December 31, 2027
Equipment loan, interest at three month LIBOR + 2.75%, due January 31, 2016
—
Equipment loan, interest at three month LIBOR + 2.75%, due May 31, 2018
—
Equipment loan, interest at three month LIBOR + 2.75%, due May 31, 2018
—
Equipment loan, interest at three month LIBOR + 2.75%, due May 31, 2018
—
Blue Earth Bond, which bears a variable interest rate, due in installments through June 30, 2021
Debt Issuance Costs
)
—
Total debt
Less current maturities
Long-term debt
$
$
Under the credit agreement, both the line of credit and real estate term notes are subject to variations in the LIBOR rate. Our line of credit bears interest at three-month LIBOR + 2.25% (approximately 2.5% at June 30, 2015) while our real estate term notes bear interest at three-month LIBOR + 2.75% (approximately 3.0% at June 30, 2015). The weighted-average interest rate on our line of credit was 2.8% for the three and six months ended June 30, 2015. We had borrowing on our line of credit of $8,471,042 and $7,998,184 outstanding as of June 30, 2015 and December 31, 2014, respectively. The line of credit requires a lock box arrangement; however there are no acceleration clauses that would accelerate the maturity of our outstanding borrowings.
The credit agreement contains certain covenants which, among other things, require us to adhere to regular reporting requirements, abide by annual shareholder dividend limitations, maintain certain financial performance, and limit the amount of annual capital expenditures.
The availability under the line is subject to borrowing base requirements, and advances are at the discretion of the lender. At June 30, 2015, we have net unused availability under our line of credit of approximately $5.5 million. The line is secured by substantially all of our assets. </t>
  </si>
  <si>
    <t>INCOME TAXES</t>
  </si>
  <si>
    <t xml:space="preserve">NOTE 4. INCOME TAXES
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and six months ended June 30, 2015 was 36%. Our effective tax rate for the three and six months ended June 30, 2014 was (6%) and 10%, respectively. The lower effective tax rate for 2014 was the result of a favorable audit settlement with the Minnesota Department of Revenue which included the acceptance of our research and development credits of $100,000 which were previously reserved for as an uncertain position. The effective tax rate for the year ended December 31, 2015 is expected to be 36% compared to 8.4% for the year ended December 31, 2014. The decreased tax rate in 2014 was largely due to the result of the favorable audit settlement with the Minnesota Department of Revenue.
The differences between federal income taxes computed at the federal statutory rate and reported income taxes for the three and six months ended June 30, 2015 and 2014 are as follows:
Three Months Ended
Six Months Ended
June 30
June 30
2015
2014
2015
2014
Statutory federal tax provision (benefit)
$
)
$
$
)
$
State income taxes (benefits)
)
)
Income tax credits
)
)
)
)
Change in uncertain tax positions
)
)
Other
)
—
—
Income tax expense (benefit)
$
)
$
)
$
)
$
At June 30, 2015, we had $56,500 of net uncertain tax benefit positions remaining in other long-term liabilities related to research and development credits that would increase our effective income tax rate if recognized. At December 31, 2014, we had $56,000 of net uncertain tax benefit positions recorded in other long-term liabilities that would reduce our effective income tax rate if recognized. </t>
  </si>
  <si>
    <t>COMMITMENTS AND CONTINGENCIES</t>
  </si>
  <si>
    <t>NOTE 5. COMMITMENTS AND CONTINGENCIES
We have various operating leases for production and office equipment, office space, and buildings under non-cancelable lease agreements expiring on various dates through 2022.
On April 1, 2015, we entered into an 89 month lease for approximately 19,000 square feet of space in Maple Grove, Minnesota for our new corporate headquarters. Annual rent payments during the lease term will increase from approximately $139,000 to $165,000. In addition to this rent obligation, we will also be responsible for certain costs, among other things, operating expenses, taxes, and insurance costs.
Rent expense for the three months ended June 30, 2015 and 2014 amounted to approximately $183,000 and $166,000, respectively. Rent expense for the six months ended June 30, 2015 and 2014 amounted to approximately $363,000 and $335,000, respectively.
Approximate future minimum lease payments under non-cancelable leases subsequent to June 30, 2015 are as follows:
Years Ending
December 31,
Amount
2015
$
2016
2017
2018
2019
Thereafter
Total
$</t>
  </si>
  <si>
    <t>SUBSEQUENT EVENT</t>
  </si>
  <si>
    <t>NOTE 6. SUBSEQUENT EVENT (UNAUDITED)
On July 1, 2015, we completed the acquisition of substantially all of the assets of Devicix, LLC upon the terms and conditions contained in an Asset Purchase Agreement entered into on June 17, 2015, with Devicix.
Devicix is an innovative medical product design and engineering firm with a proven track record of helping clients move from concept to production. The addition of Devicix will enhance and broaden our capabilities for complete design, manufacturing and service, particularly for regulated medical devices.
The purchase price of $5.3 million was funded by net cash payments of $2.0 million from our operating line of credit at closing, $0.5 million of customer deposits with the majority of the work to be completed by 2015 year end, assumed working capital deficit of $0.5 million and two promissory notes payable to the seller in the aggregate principal amounts of $1.0 million and $1.3 million. The $1.0 million promissory note has a four-year term, bearing interest at 4% per annum and is subject to offsets. The $1.3 million promissory note has a four year term and bears interest at 4% per annum and is not subject to offset.
The asset purchase agreement also includes an earnout payable within 90 days of the completion of each of the first four 12-month periods after July 1, 2015. The earnout will be equal to 15% of eligible engineering revenue over a $6,000,000 threshold and 3% of eligible production revenue generated from Devicix customers. The maximum dollar amount of earnout payments under the Asset Purchase Agreement is $2,500,000.
Due to the timing of the acquisition we have not yet completed our valuation of the fair value of acquired assets and assumed liabilities nor the fair value of the contingent consideration, we expect this to be completed in the third quarter. We expect that the amortization of any goodwill will be deductible for tax purposes.</t>
  </si>
  <si>
    <t>SUMMARY OF SIGNIFICANT ACCOUNTING POLICIES (Policies)</t>
  </si>
  <si>
    <t>Basis of Presentation</t>
  </si>
  <si>
    <t xml:space="preserve">Basis of Presentation
The accompanying unaudit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solidated financial statements be read in conjunction with the consolidated financial statements and the notes thereto included in our latest shareholders’ annual report on Form 10-K.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solidated financial statements, we have made our best estimates and judgments of certain amounts included in the consolidated financial statements, giving due consideration to materiality. Changes in the estimates and assumptions used by us could have a significant impact on our financial results, since actual results could differ from those estimates. </t>
  </si>
  <si>
    <t>Principles of Consolidation</t>
  </si>
  <si>
    <t xml:space="preserve">Principles of Consolidation
The consolidated financial statements include the accounts of Nortech Systems Incorporated and its wholly owned subsidiary, Manufacturing Assembly Solutions of Monterrey, Inc. All significant intercompany accounts and transactions have been eliminated. </t>
  </si>
  <si>
    <t>Revenue Recognition</t>
  </si>
  <si>
    <t xml:space="preserve">Revenue Recognition
We recognize manufacturing revenue when we ship goods or the goods are received by our customer, when title has passed, all contractual obligations have been satisfied, the price is fixed or determinable and collection of the resulting receivable is reasonably assured. Generally, there are no formal substantive customer acceptance requirements or further obligations related to manufacturing services. If such requirements or obligations exist, then we recognize the related revenues at the time when such requirements are completed and the obligations are fulfilled. We also provide engineering services separate from the manufacture of a product. Revenue for engineering services is generally recognized upon completion of the engineering process. In addition, we have another separate source of revenue that comes from short-term repair services, which are recognized when the repairs are completed and the repaired products are shipped back to the customer. Our net sales for services were less than 5% of our total sales for all periods presented, and accordingly, are included in net sales in the consolidated statement of operations. Shipping and handling costs charged to our customers are included in net sales, while the corresponding shipping expenses are included in cost of goods sold. </t>
  </si>
  <si>
    <t>Stock Options</t>
  </si>
  <si>
    <t>Stock Options
Following is the status of all stock options outstanding as of June 30, 2015:
Shares
Weighted- Average Exercise Price Per Share
Weighted- Average Remaining Contractual Term (in years)
Aggregate Intrinsic Value
Outstanding - January 1, 2015
$
Granted
—
—
Exercised
)
Cancelled
)
Outstanding - June 30, 2015
$
$
Exercisable - June 30, 2015
$
$
The total intrinsic value of options exercised during the three and six months ended June 30, 2015 was $8,166. Cash received from options exercised during the three and six months ended June 30, 2015 was $10,333. There were no options exercised during the three and six months ended June 30, 2014. There were no stock options granted during the three and six months ended June 30, 2015 and 2014.
Total compensation expense (income) related to stock options for the three months ended June 30, 2015 and 2014 was $(4,338) and $7,482, respectively. Total compensation expense (income) related to stock options for the six months ended June 30, 2015 and 2014 was $(669) and $14,963, respectively. As of June 30, 2015, there was approximately $5,000 of unrecognized compensation related to unvested option awards that we expect to recognize over a weighted-average period of 0.62 years.</t>
  </si>
  <si>
    <t>Equity Appreciation Rights Plan</t>
  </si>
  <si>
    <t xml:space="preserve">Equity Appreciation Rights Plan
In November 2010, the Board of Directors approved the adoption of the Nortech Systems Incorporated Equity Appreciation Rights Plan (the “2010 Plan”). The total number of Equity Appreciation Right Units (Units) the Plan can issue shall not exceed an aggregate of 1,000,000 Units as amended and restated on March 11, 2015 and approved by the shareholders on May 6,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is plan shall be paid in cash within 90 days after we determine the value as of the redemption date.
During the six months en ded June 30, 2015, we granted 57,500 Units with a base date of January 1, 2015 and vesting dates through January 1, 2018.
Total compensation expense (income) related to the vested outstanding Units based on the estimated appreciation over their remaining terms was approximately $(46,000) and $38,000 for the three months ended June 30, 2015 and 2014, respectively and $(58,000) and $80,000 for the six months ended June 30, 2015 and 2014, respectively. The income for the three and six months ended June 30, 2015 was the result of a change in the assumption of the appreciation of book value per share of common stock.
As of June 30, 2015 and December 31, 2014, approximately $154,000 and $259,000 is accrued under this plan, respectively. As of June 30, 2015, approximately $78,000 of this balance is included in Other Accrued Liabilities and the remaining $76,000 balance was included in Other Long-term Liabilities. As of December 31, 2014, approximately $47,000 of this balance is included in Other Accrued Liabilites and the remaining $212,000 was included in Other Long-term Liabilities. </t>
  </si>
  <si>
    <t>Earnings per Common Share</t>
  </si>
  <si>
    <t xml:space="preserve">Earnings per Common Share
For the three and six months ended June 30, 2015, the effect of all stock options is antidilutive due to the net loss incurred and, therefore, were not included in the computation of per-share amounts. For the three and six months ended June 30, 2015, stock options of 123,750 and 126,375, respectively, were excluded because their inclusion would be antidilutive.
For both the three and six months ended June 30, 2014, 26,750 stock options were included in the computation of diluted per share amounts as their impact was dilutive. For the three and six months ended June 30, 2014, stock options of 189,250 and 169,250, respectively were excluded because their inclusion would be antidilutive. </t>
  </si>
  <si>
    <t>Segment Reporting Information</t>
  </si>
  <si>
    <t xml:space="preserve">Segment Reporting Information
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t>
  </si>
  <si>
    <t>Accounts Receivable and Allowance for Doubtful Accounts</t>
  </si>
  <si>
    <t xml:space="preserve">Accounts Receivable and Allowance for Doubtful Accounts
We grant credit to customers in the normal course of business. Accounts receivable are unsecured and are presented net of an allowance for doubtful accounts. The allowance for doubtful accounts was $130,000 and $137,000 at June 30, 2015 and December 31, 2014,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uncollectible accounts. </t>
  </si>
  <si>
    <t>Inventories
Inventories are stated at the lower of cost (first-in, first-out method) or market (based on the lower of replacement cost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June 30
December 31
2015
2014
Raw Materials
$
$
Work in Process
Finished Goods
Reserve
)
)
Total
$
$</t>
  </si>
  <si>
    <t>Impairment Analysis</t>
  </si>
  <si>
    <t xml:space="preserve">Impairment Analysis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t>
  </si>
  <si>
    <t>Recent Accounting Pronouncements</t>
  </si>
  <si>
    <t xml:space="preserve">Recent Accounting Pronouncements
In May 2014, the Financial Accounting Standards Board issued Accounting Standards Update (“ASU”) 2014-09, Revenue from Contracts with Customers (Topic 606) .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In the first quarter of 2015, the FASB approved a deferral of the effective date to January 1, 2018. Upon adoption in 2018, the company will record an adjustment to retained earnings as of the beginning of the year of initial application, which can be either the earliest comparative period presented, with all periods presented under the new rules, or January 1, 2018, without restating prior periods presented. Management has not yet determined which transition reporting option it will apply.
In April 2014, the FASB issued ASU No. 2015-03, Interest — Imputation of Interest (Subtopic 835-30): Simplifying the Presentation of Debt Issuance Cost. This ASU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new guidance. The updated standard will be effective for fiscal years beginning after December 15, 2015, and interim periods within those fiscal years. All entities have the option of adopting the new requirements as of an earlier date for financial statements that have not been previously issued. The guidance should be adopted on a retrospective basis, wherein the balance sheet of each individual period presented is adjusted to reflect the period-specific effects of applying the new guidance. The Company has adopted ASU 2015-03 and presented its debt issuance costs as a component of long term debt. </t>
  </si>
  <si>
    <t>SUMMARY OF SIGNIFICANT ACCOUNTING POLICIES (Tables)</t>
  </si>
  <si>
    <t>Summary of option activity</t>
  </si>
  <si>
    <t>Shares
Weighted- Average Exercise Price Per Share
Weighted- Average Remaining Contractual Term (in years)
Aggregate Intrinsic Value
Outstanding - January 1, 2015
$
Granted
—
—
Exercised
)
Cancelled
)
Outstanding - June 30, 2015
$
$
Exercisable - June 30, 2015
$
$</t>
  </si>
  <si>
    <t>Schedule of inventories</t>
  </si>
  <si>
    <t>June 30
December 31
2015
2014
Raw Materials
$
$
Work in Process
Finished Goods
Reserve
)
)
Total
$
$</t>
  </si>
  <si>
    <t>Schedule of accounts receivable percentage pertaining to largest customer</t>
  </si>
  <si>
    <t>Three Months Ended
Six Months Ended
June 30
June 30
2015
2014
2015
2014
GE Healthcare
%
%
%
%
GE Transportation
Total General Electric
%
%
%
%</t>
  </si>
  <si>
    <t>FINANCING ARRANGEMENTS (Tables)</t>
  </si>
  <si>
    <t>Summary of long-term debt balances</t>
  </si>
  <si>
    <t>June 30
December 31
2015
2014
Real Estate Term Loan 1, interest at three month LIBOR + 2.75%, due in installments through March 31, 2027
$
$
Real Estate Term Loan 2, interest at three month LIBOR + 2.75%, due in installments through December 31, 2027
Equipment loan, interest at three month LIBOR + 2.75%, due January 31, 2016
—
Equipment loan, interest at three month LIBOR + 2.75%, due May 31, 2018
—
Equipment loan, interest at three month LIBOR + 2.75%, due May 31, 2018
—
Equipment loan, interest at three month LIBOR + 2.75%, due May 31, 2018
—
Blue Earth Bond, which bears a variable interest rate, due in installments through June 30, 2021
Debt Issuance Costs
)
—
Total debt
Less current maturities
Long-term debt
$
$</t>
  </si>
  <si>
    <t>INCOME TAXES (Tables)</t>
  </si>
  <si>
    <t>Schedule of statutory rate reconciliation</t>
  </si>
  <si>
    <t>Three Months Ended
Six Months Ended
June 30
June 30
2015
2014
2015
2014
Statutory federal tax provision (benefit)
$
)
$
$
)
$
State income taxes (benefits)
)
)
Income tax credits
)
)
)
)
Change in uncertain tax positions
)
)
Other
)
—
—
Income tax expense (benefit)
$
)
$
)
$
)
$</t>
  </si>
  <si>
    <t>COMMITMENTS AND CONTINGENCIES (Tables)</t>
  </si>
  <si>
    <t>Schedule of future minimum lease payments under non-cancelable leases</t>
  </si>
  <si>
    <t>Years Ending
December 31,
Amount
2015
$
2016
2017
2018
2019
Thereafter
Total
$</t>
  </si>
  <si>
    <t>SUMMARY OF SIGNIFICANT ACCOUNTING POLICIES (Details) - USD ($)</t>
  </si>
  <si>
    <t>12 Months Ended</t>
  </si>
  <si>
    <t>Nov. 30, 2010</t>
  </si>
  <si>
    <t>Earnings Per Common Share</t>
  </si>
  <si>
    <t>Weighted average common stock equivalents from assumed exercise of stock options (in shares)</t>
  </si>
  <si>
    <t>Outstanding options excluded from computation of earnings per share as effect would be antidilutive (in shares)</t>
  </si>
  <si>
    <t>Maximum | Total Sales</t>
  </si>
  <si>
    <t>Percentage of sales (as a percent)</t>
  </si>
  <si>
    <t>5.00%</t>
  </si>
  <si>
    <t>Options</t>
  </si>
  <si>
    <t>Balance at the beginning of the period(in shares)</t>
  </si>
  <si>
    <t>Granted (in shares)</t>
  </si>
  <si>
    <t>Exercised (in shares)</t>
  </si>
  <si>
    <t>Cancelled (in shares)</t>
  </si>
  <si>
    <t>Balance at the end of the period (in shares)</t>
  </si>
  <si>
    <t>Exercisable at the end of the period (in shares)</t>
  </si>
  <si>
    <t>Weighted-Average Exercise Price Per Share</t>
  </si>
  <si>
    <t>Outstanding at the beginning of the period (in dollars per share)</t>
  </si>
  <si>
    <t>Exercised (in dollars per share)</t>
  </si>
  <si>
    <t>Cancelled (in dollars per share)</t>
  </si>
  <si>
    <t>Outstanding at the end of the period (in dollars per share)</t>
  </si>
  <si>
    <t>Exercisable at the end of the period (in dollars per share)</t>
  </si>
  <si>
    <t>Weighted-Average Remaining Contractual Term</t>
  </si>
  <si>
    <t>Outstanding at the end of the period</t>
  </si>
  <si>
    <t>2 years 5 months 27 days</t>
  </si>
  <si>
    <t>Exercisable at the end of the period</t>
  </si>
  <si>
    <t>2 years 3 months 22 days</t>
  </si>
  <si>
    <t>Aggregate Intrinsic Value</t>
  </si>
  <si>
    <t>Additional disclosures</t>
  </si>
  <si>
    <t>Intrinsic value of options exercised</t>
  </si>
  <si>
    <t>Cash received from options exercised</t>
  </si>
  <si>
    <t>Compensation expense</t>
  </si>
  <si>
    <t>Unrecognized compensation related to unvested awards</t>
  </si>
  <si>
    <t>Weighted-average period over which unrecognized compensation costs expected to be recognized</t>
  </si>
  <si>
    <t>7 months 13 days</t>
  </si>
  <si>
    <t>Awards exercised (in shares)</t>
  </si>
  <si>
    <t>2010 Plan | Equity Appreciation Rights Plan</t>
  </si>
  <si>
    <t>Vesting period from the base date</t>
  </si>
  <si>
    <t>3 years</t>
  </si>
  <si>
    <t>Redemption cash payment period</t>
  </si>
  <si>
    <t>90 days</t>
  </si>
  <si>
    <t>Shares granted (in units)</t>
  </si>
  <si>
    <t>Accrued compensation</t>
  </si>
  <si>
    <t>2010 Plan | Equity Appreciation Rights Plan | Other Accrued Liabilities</t>
  </si>
  <si>
    <t>2010 Plan | Equity Appreciation Rights Plan | Other Long-term Liabilities</t>
  </si>
  <si>
    <t>2010 Plan | Equity Appreciation Rights Plan | Maximum</t>
  </si>
  <si>
    <t>Number of common shares authorized</t>
  </si>
  <si>
    <t>SUMMARY OF SIGNIFICANT ACCOUNTING POLICIES (Details 2) - USD ($)</t>
  </si>
  <si>
    <t>Allowance for doubtful accounts</t>
  </si>
  <si>
    <t>Raw materials</t>
  </si>
  <si>
    <t>Work in process</t>
  </si>
  <si>
    <t>Finished goods</t>
  </si>
  <si>
    <t>Reserve</t>
  </si>
  <si>
    <t>Total</t>
  </si>
  <si>
    <t>CONCENTRATION OF CREDIT RISK AND MAJOR CUSTOMERS (Details) - item</t>
  </si>
  <si>
    <t>General Electric</t>
  </si>
  <si>
    <t>Major customers and concentration of credit risk</t>
  </si>
  <si>
    <t>Number of divisions</t>
  </si>
  <si>
    <t>Credit concentration risk</t>
  </si>
  <si>
    <t>Excess cash balance, number of high credit quality financial institution</t>
  </si>
  <si>
    <t>Net sales | Customer concentration risk</t>
  </si>
  <si>
    <t>Percentage of export sales to consolidated net sales</t>
  </si>
  <si>
    <t>13.00%</t>
  </si>
  <si>
    <t>14.00%</t>
  </si>
  <si>
    <t>12.00%</t>
  </si>
  <si>
    <t>Net sales | Customer concentration risk | General Electric</t>
  </si>
  <si>
    <t>Percentage of concentration risk (as a percent)</t>
  </si>
  <si>
    <t>10.00%</t>
  </si>
  <si>
    <t>Net sales | Customer concentration risk | GE Healthcare</t>
  </si>
  <si>
    <t>17.00%</t>
  </si>
  <si>
    <t>24.00%</t>
  </si>
  <si>
    <t>Net sales | Customer concentration risk | GE Transportation</t>
  </si>
  <si>
    <t>8.00%</t>
  </si>
  <si>
    <t>6.00%</t>
  </si>
  <si>
    <t>Net sales | Customer concentration risk | Total General Electric</t>
  </si>
  <si>
    <t>25.00%</t>
  </si>
  <si>
    <t>30.00%</t>
  </si>
  <si>
    <t>29.00%</t>
  </si>
  <si>
    <t>Accounts receivable | Customer concentration risk | Total General Electric</t>
  </si>
  <si>
    <t>18.00%</t>
  </si>
  <si>
    <t>19.00%</t>
  </si>
  <si>
    <t>FINANCING ARRANGEMENTS (Details) - USD ($)</t>
  </si>
  <si>
    <t>May. 07, 2015</t>
  </si>
  <si>
    <t>Financing arrangements</t>
  </si>
  <si>
    <t>Costs and fees related to amended credit agreement</t>
  </si>
  <si>
    <t>Total debt</t>
  </si>
  <si>
    <t>Less current maturities</t>
  </si>
  <si>
    <t>Long-term debt - net of current maturities</t>
  </si>
  <si>
    <t>Line of credit</t>
  </si>
  <si>
    <t>Maximum borrowing capacity</t>
  </si>
  <si>
    <t>Variable rate basis</t>
  </si>
  <si>
    <t>three-month LIBOR</t>
  </si>
  <si>
    <t>Interest rate margin on variable rate basis (as a percent)</t>
  </si>
  <si>
    <t>2.25%</t>
  </si>
  <si>
    <t>Interest rate (as a percent)</t>
  </si>
  <si>
    <t>2.50%</t>
  </si>
  <si>
    <t>Weighted-average interest rate (as a percent)</t>
  </si>
  <si>
    <t>2.80%</t>
  </si>
  <si>
    <t>Outstanding balance</t>
  </si>
  <si>
    <t>Unused availability supported by entity's borrowing base</t>
  </si>
  <si>
    <t>Real estate term note</t>
  </si>
  <si>
    <t>2.75%</t>
  </si>
  <si>
    <t>3.00%</t>
  </si>
  <si>
    <t>Real estate term note maturing on March 31, 2027</t>
  </si>
  <si>
    <t>Debt instrument, face amount</t>
  </si>
  <si>
    <t>three month LIBOR</t>
  </si>
  <si>
    <t>Real estate term note 2 maturing on December 31, 2027</t>
  </si>
  <si>
    <t>Term loan</t>
  </si>
  <si>
    <t>Term loan | Maximum</t>
  </si>
  <si>
    <t>Equipment term loan tied to equipment purchased in Mankato acquisition</t>
  </si>
  <si>
    <t>Equipment Loan Due January 2016</t>
  </si>
  <si>
    <t>Equipment Loan One Due May 2018</t>
  </si>
  <si>
    <t>Equipment Loan Two Due May 2018</t>
  </si>
  <si>
    <t>Equipment Loan Three Due May 2018</t>
  </si>
  <si>
    <t>Industrial revenue bond payable to the City of Blue Earth, Minnesota</t>
  </si>
  <si>
    <t>INCOME TAXES (Details) - USD ($)</t>
  </si>
  <si>
    <t>Dec. 31, 2015</t>
  </si>
  <si>
    <t>Effective income tax rate (as a percent)</t>
  </si>
  <si>
    <t>36.00%</t>
  </si>
  <si>
    <t>(6.00%)</t>
  </si>
  <si>
    <t>8.40%</t>
  </si>
  <si>
    <t>Reconciliation of federal income taxes and reported income taxes</t>
  </si>
  <si>
    <t>Statutory federal tax provision (benefit)</t>
  </si>
  <si>
    <t>State income taxes (benefits)</t>
  </si>
  <si>
    <t>Income tax credits</t>
  </si>
  <si>
    <t>Change in uncertain tax positions</t>
  </si>
  <si>
    <t>Other</t>
  </si>
  <si>
    <t>Income tax expense (benefit)</t>
  </si>
  <si>
    <t>Unrecognized tax benefits</t>
  </si>
  <si>
    <t>Net uncertain tax benefit positions that would increase (reduce) effective income tax rate, if recognized</t>
  </si>
  <si>
    <t>Minnesota Tax Authority</t>
  </si>
  <si>
    <t>Research and development credits</t>
  </si>
  <si>
    <t>Forecast</t>
  </si>
  <si>
    <t>COMMITMENTS AND CONTINGENCIES (Details)</t>
  </si>
  <si>
    <t>Apr. 01, 2015USD ($)ft²</t>
  </si>
  <si>
    <t>Jun. 30, 2015USD ($)</t>
  </si>
  <si>
    <t>Jun. 30, 2014USD ($)</t>
  </si>
  <si>
    <t>Lease term</t>
  </si>
  <si>
    <t>89 months</t>
  </si>
  <si>
    <t>Office space (in square feet) | ft²</t>
  </si>
  <si>
    <t>Rent expense</t>
  </si>
  <si>
    <t>Operating Leases</t>
  </si>
  <si>
    <t>Thereafter</t>
  </si>
  <si>
    <t>Minimum</t>
  </si>
  <si>
    <t>Annual rent payments</t>
  </si>
  <si>
    <t>Maximum</t>
  </si>
  <si>
    <t>SUBSEQUENT EVENT (Details)</t>
  </si>
  <si>
    <t>Jul. 01, 2015USD ($)item</t>
  </si>
  <si>
    <t>Transaction related costs</t>
  </si>
  <si>
    <t>Subsequent Event. | Devicix LLC</t>
  </si>
  <si>
    <t>Purchase price</t>
  </si>
  <si>
    <t>Prepaid customer deposits</t>
  </si>
  <si>
    <t>Assumed working capital items</t>
  </si>
  <si>
    <t>Number of promissory notes | item</t>
  </si>
  <si>
    <t>Earnout payable payment due date after measurement period</t>
  </si>
  <si>
    <t>Measurement period for earnout</t>
  </si>
  <si>
    <t>12 months</t>
  </si>
  <si>
    <t>Number of 12 month periods</t>
  </si>
  <si>
    <t>4 years</t>
  </si>
  <si>
    <t>Earnout as a percentage of engineering revenue</t>
  </si>
  <si>
    <t>15.00%</t>
  </si>
  <si>
    <t>Engineering revenue threshold for earnout</t>
  </si>
  <si>
    <t>Earnout as a percentage of production revenue</t>
  </si>
  <si>
    <t>Maximum earnout</t>
  </si>
  <si>
    <t>Subsequent Event. | Devicix LLC | Line of credit</t>
  </si>
  <si>
    <t>Net cash payments</t>
  </si>
  <si>
    <t>Subsequent Event. | Devicix LLC | Promissory note subject to offsets</t>
  </si>
  <si>
    <t>Promissory note liability</t>
  </si>
  <si>
    <t>Term of promissory note</t>
  </si>
  <si>
    <t>Interest rate per annum</t>
  </si>
  <si>
    <t>4.00%</t>
  </si>
  <si>
    <t>Subsequent Event. | Devicix LLC | Promissory note not subject to off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2231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2746325</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80"/>
  </cols>
  <sheetData>
    <row spans="1:2" r="1">
      <c s="1" r="A1" t="s">
        <v>138</v>
      </c>
      <c s="2" r="B1" t="s">
        <v>1</v>
      </c>
    </row>
    <row spans="1:2" r="2">
      <c s="2" r="B2" t="s">
        <v>2</v>
      </c>
    </row>
    <row spans="1:2" r="3">
      <c s="3" r="A3" t="s">
        <v>124</v>
      </c>
    </row>
    <row spans="1:2" r="4">
      <c s="4" r="A4" t="s">
        <v>139</v>
      </c>
      <c s="4" r="B4" t="s">
        <v>140</v>
      </c>
    </row>
    <row spans="1:2" r="5">
      <c s="4" r="A5" t="s">
        <v>141</v>
      </c>
      <c s="4" r="B5" t="s">
        <v>142</v>
      </c>
    </row>
    <row spans="1:2" r="6">
      <c s="4" r="A6" t="s">
        <v>143</v>
      </c>
      <c s="4" r="B6" t="s">
        <v>144</v>
      </c>
    </row>
    <row spans="1:2" r="7">
      <c s="4" r="A7" t="s">
        <v>145</v>
      </c>
      <c s="4" r="B7" t="s">
        <v>146</v>
      </c>
    </row>
    <row spans="1:2" r="8">
      <c s="4" r="A8" t="s">
        <v>147</v>
      </c>
      <c s="4" r="B8" t="s">
        <v>148</v>
      </c>
    </row>
    <row spans="1:2" r="9">
      <c s="4" r="A9" t="s">
        <v>149</v>
      </c>
      <c s="4" r="B9" t="s">
        <v>150</v>
      </c>
    </row>
    <row spans="1:2" r="10">
      <c s="4" r="A10" t="s">
        <v>151</v>
      </c>
      <c s="4" r="B10" t="s">
        <v>152</v>
      </c>
    </row>
    <row spans="1:2" r="11">
      <c s="4" r="A11" t="s">
        <v>153</v>
      </c>
      <c s="4" r="B11" t="s">
        <v>154</v>
      </c>
    </row>
    <row spans="1:2" r="12">
      <c s="4" r="A12" t="s">
        <v>29</v>
      </c>
      <c s="4" r="B12" t="s">
        <v>155</v>
      </c>
    </row>
    <row spans="1:2" r="13">
      <c s="4" r="A13" t="s">
        <v>156</v>
      </c>
      <c s="4" r="B13" t="s">
        <v>157</v>
      </c>
    </row>
    <row spans="1:2" r="14">
      <c s="4" r="A14" t="s">
        <v>158</v>
      </c>
      <c s="4" r="B1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24</v>
      </c>
    </row>
    <row spans="1:2" r="4">
      <c s="4" r="A4" t="s">
        <v>161</v>
      </c>
      <c s="4" r="B4" t="s">
        <v>162</v>
      </c>
    </row>
    <row spans="1:2" r="5">
      <c s="4" r="A5" t="s">
        <v>163</v>
      </c>
      <c s="4" r="B5"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6</v>
      </c>
      <c s="2" r="B1" t="s">
        <v>1</v>
      </c>
    </row>
    <row spans="1:2" r="2">
      <c s="2" r="B2" t="s">
        <v>2</v>
      </c>
    </row>
    <row spans="1:2" r="3">
      <c s="3" r="A3" t="s">
        <v>127</v>
      </c>
    </row>
    <row spans="1:2" r="4">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7</v>
      </c>
      <c s="2" r="B1" t="s">
        <v>1</v>
      </c>
    </row>
    <row spans="1:2" r="2">
      <c s="2" r="B2" t="s">
        <v>2</v>
      </c>
    </row>
    <row spans="1:2" r="3">
      <c s="3" r="A3" t="s">
        <v>130</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0</v>
      </c>
      <c s="2" r="B1" t="s">
        <v>1</v>
      </c>
    </row>
    <row spans="1:2" r="2">
      <c s="2" r="B2" t="s">
        <v>2</v>
      </c>
    </row>
    <row spans="1:2" r="3">
      <c s="3" r="A3" t="s">
        <v>132</v>
      </c>
    </row>
    <row spans="1:2" r="4">
      <c s="4" r="A4" t="s">
        <v>171</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79"/>
  </cols>
  <sheetData>
    <row spans="1:2" r="1">
      <c s="1" r="A1" t="s">
        <v>173</v>
      </c>
      <c s="2" r="B1" t="s">
        <v>1</v>
      </c>
    </row>
    <row spans="1:2" r="2">
      <c s="2" r="B2" t="s">
        <v>2</v>
      </c>
    </row>
    <row spans="1:2" r="3">
      <c s="3" r="A3" t="s">
        <v>134</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s>
  <sheetData>
    <row spans="1:7" r="1">
      <c s="1" r="A1" t="s">
        <v>176</v>
      </c>
      <c s="2" r="B1" t="s">
        <v>68</v>
      </c>
      <c s="2" r="D1" t="s">
        <v>1</v>
      </c>
      <c s="2" r="F1" t="s">
        <v>177</v>
      </c>
    </row>
    <row spans="1:7" r="2">
      <c s="2" r="B2" t="s">
        <v>2</v>
      </c>
      <c s="2" r="C2" t="s">
        <v>69</v>
      </c>
      <c s="2" r="D2" t="s">
        <v>2</v>
      </c>
      <c s="2" r="E2" t="s">
        <v>69</v>
      </c>
      <c s="2" r="F2" t="s">
        <v>25</v>
      </c>
      <c s="2" r="G2" t="s">
        <v>178</v>
      </c>
    </row>
    <row spans="1:7" r="3">
      <c s="3" r="A3" t="s">
        <v>179</v>
      </c>
    </row>
    <row spans="1:7" r="4">
      <c s="4" r="A4" t="s">
        <v>180</v>
      </c>
      <c s="5" r="C4" t="n">
        <v>26750</v>
      </c>
      <c s="5" r="E4" t="n">
        <v>26750</v>
      </c>
    </row>
    <row spans="1:7" r="5">
      <c s="4" r="A5" t="s">
        <v>181</v>
      </c>
      <c s="5" r="B5" t="n">
        <v>123750</v>
      </c>
      <c s="5" r="C5" t="n">
        <v>189250</v>
      </c>
      <c s="5" r="D5" t="n">
        <v>126375</v>
      </c>
      <c s="5" r="E5" t="n">
        <v>169250</v>
      </c>
    </row>
    <row spans="1:7" r="6">
      <c s="4" r="A6" t="s">
        <v>182</v>
      </c>
    </row>
    <row spans="1:7" r="7">
      <c s="3" r="A7" t="s">
        <v>143</v>
      </c>
    </row>
    <row spans="1:7" r="8">
      <c s="4" r="A8" t="s">
        <v>183</v>
      </c>
      <c s="4" r="D8" t="s">
        <v>184</v>
      </c>
    </row>
    <row spans="1:7" r="9">
      <c s="4" r="A9" t="s">
        <v>145</v>
      </c>
    </row>
    <row spans="1:7" r="10">
      <c s="3" r="A10" t="s">
        <v>185</v>
      </c>
    </row>
    <row spans="1:7" r="11">
      <c s="4" r="A11" t="s">
        <v>186</v>
      </c>
      <c s="5" r="D11" t="n">
        <v>181000</v>
      </c>
    </row>
    <row spans="1:7" r="12">
      <c s="4" r="A12" t="s">
        <v>187</v>
      </c>
      <c s="5" r="B12" t="n">
        <v>0</v>
      </c>
      <c s="5" r="C12" t="n">
        <v>0</v>
      </c>
      <c s="5" r="D12" t="n">
        <v>0</v>
      </c>
      <c s="5" r="E12" t="n">
        <v>0</v>
      </c>
    </row>
    <row spans="1:7" r="13">
      <c s="4" r="A13" t="s">
        <v>188</v>
      </c>
      <c s="5" r="C13" t="n">
        <v>0</v>
      </c>
      <c s="5" r="D13" t="n">
        <v>-3333</v>
      </c>
      <c s="5" r="E13" t="n">
        <v>0</v>
      </c>
    </row>
    <row spans="1:7" r="14">
      <c s="4" r="A14" t="s">
        <v>189</v>
      </c>
      <c s="5" r="D14" t="n">
        <v>-37917</v>
      </c>
    </row>
    <row spans="1:7" r="15">
      <c s="4" r="A15" t="s">
        <v>190</v>
      </c>
      <c s="5" r="B15" t="n">
        <v>139750</v>
      </c>
      <c s="5" r="D15" t="n">
        <v>139750</v>
      </c>
      <c s="5" r="F15" t="n">
        <v>181000</v>
      </c>
    </row>
    <row spans="1:7" r="16">
      <c s="4" r="A16" t="s">
        <v>191</v>
      </c>
      <c s="5" r="B16" t="n">
        <v>134917</v>
      </c>
      <c s="5" r="D16" t="n">
        <v>134917</v>
      </c>
    </row>
    <row spans="1:7" r="17">
      <c s="3" r="A17" t="s">
        <v>192</v>
      </c>
    </row>
    <row spans="1:7" r="18">
      <c s="4" r="A18" t="s">
        <v>193</v>
      </c>
      <c s="8" r="D18" t="n">
        <v>6.36</v>
      </c>
    </row>
    <row spans="1:7" r="19">
      <c s="4" r="A19" t="s">
        <v>194</v>
      </c>
      <c s="9" r="D19" t="n">
        <v>3.2</v>
      </c>
    </row>
    <row spans="1:7" r="20">
      <c s="4" r="A20" t="s">
        <v>195</v>
      </c>
      <c s="9" r="D20" t="n">
        <v>5.52</v>
      </c>
    </row>
    <row spans="1:7" r="21">
      <c s="4" r="A21" t="s">
        <v>196</v>
      </c>
      <c s="8" r="B21" t="n">
        <v>6.66</v>
      </c>
      <c s="9" r="D21" t="n">
        <v>6.66</v>
      </c>
      <c s="8" r="F21" t="n">
        <v>6.36</v>
      </c>
    </row>
    <row spans="1:7" r="22">
      <c s="4" r="A22" t="s">
        <v>197</v>
      </c>
      <c s="8" r="B22" t="n">
        <v>6.78</v>
      </c>
      <c s="8" r="D22" t="n">
        <v>6.78</v>
      </c>
    </row>
    <row spans="1:7" r="23">
      <c s="3" r="A23" t="s">
        <v>198</v>
      </c>
    </row>
    <row spans="1:7" r="24">
      <c s="4" r="A24" t="s">
        <v>199</v>
      </c>
      <c s="4" r="D24" t="s">
        <v>200</v>
      </c>
    </row>
    <row spans="1:7" r="25">
      <c s="4" r="A25" t="s">
        <v>201</v>
      </c>
      <c s="4" r="D25" t="s">
        <v>202</v>
      </c>
    </row>
    <row spans="1:7" r="26">
      <c s="3" r="A26" t="s">
        <v>203</v>
      </c>
    </row>
    <row spans="1:7" r="27">
      <c s="4" r="A27" t="s">
        <v>199</v>
      </c>
      <c s="7" r="B27" t="n">
        <v>18400</v>
      </c>
      <c s="7" r="D27" t="n">
        <v>18400</v>
      </c>
    </row>
    <row spans="1:7" r="28">
      <c s="4" r="A28" t="s">
        <v>201</v>
      </c>
      <c s="5" r="B28" t="n">
        <v>12842</v>
      </c>
      <c s="5" r="D28" t="n">
        <v>12842</v>
      </c>
    </row>
    <row spans="1:7" r="29">
      <c s="3" r="A29" t="s">
        <v>204</v>
      </c>
    </row>
    <row spans="1:7" r="30">
      <c s="4" r="A30" t="s">
        <v>205</v>
      </c>
      <c s="5" r="B30" t="n">
        <v>8166</v>
      </c>
      <c s="5" r="D30" t="n">
        <v>8166</v>
      </c>
    </row>
    <row spans="1:7" r="31">
      <c s="4" r="A31" t="s">
        <v>206</v>
      </c>
      <c s="5" r="B31" t="n">
        <v>10333</v>
      </c>
      <c s="5" r="D31" t="n">
        <v>10333</v>
      </c>
    </row>
    <row spans="1:7" r="32">
      <c s="4" r="A32" t="s">
        <v>207</v>
      </c>
      <c s="5" r="B32" t="n">
        <v>-4338000</v>
      </c>
      <c s="7" r="C32" t="n">
        <v>7482</v>
      </c>
      <c s="5" r="D32" t="n">
        <v>-669</v>
      </c>
      <c s="7" r="E32" t="n">
        <v>14963</v>
      </c>
    </row>
    <row spans="1:7" r="33">
      <c s="4" r="A33" t="s">
        <v>208</v>
      </c>
      <c s="7" r="B33" t="n">
        <v>5000</v>
      </c>
      <c s="7" r="D33" t="n">
        <v>5000</v>
      </c>
    </row>
    <row spans="1:7" r="34">
      <c s="4" r="A34" t="s">
        <v>209</v>
      </c>
      <c s="4" r="D34" t="s">
        <v>210</v>
      </c>
    </row>
    <row spans="1:7" r="35">
      <c s="3" r="A35" t="s">
        <v>147</v>
      </c>
    </row>
    <row spans="1:7" r="36">
      <c s="4" r="A36" t="s">
        <v>211</v>
      </c>
      <c s="5" r="C36" t="n">
        <v>0</v>
      </c>
      <c s="5" r="D36" t="n">
        <v>3333</v>
      </c>
      <c s="5" r="E36" t="n">
        <v>0</v>
      </c>
    </row>
    <row spans="1:7" r="37">
      <c s="4" r="A37" t="s">
        <v>187</v>
      </c>
      <c s="5" r="B37" t="n">
        <v>0</v>
      </c>
      <c s="5" r="C37" t="n">
        <v>0</v>
      </c>
      <c s="5" r="D37" t="n">
        <v>0</v>
      </c>
      <c s="5" r="E37" t="n">
        <v>0</v>
      </c>
    </row>
    <row spans="1:7" r="38">
      <c s="4" r="A38" t="s">
        <v>212</v>
      </c>
    </row>
    <row spans="1:7" r="39">
      <c s="3" r="A39" t="s">
        <v>204</v>
      </c>
    </row>
    <row spans="1:7" r="40">
      <c s="4" r="A40" t="s">
        <v>207</v>
      </c>
      <c s="7" r="B40" t="n">
        <v>-46000</v>
      </c>
      <c s="7" r="C40" t="n">
        <v>38000</v>
      </c>
      <c s="7" r="D40" t="n">
        <v>-58000</v>
      </c>
      <c s="7" r="E40" t="n">
        <v>80000</v>
      </c>
    </row>
    <row spans="1:7" r="41">
      <c s="3" r="A41" t="s">
        <v>147</v>
      </c>
    </row>
    <row spans="1:7" r="42">
      <c s="4" r="A42" t="s">
        <v>213</v>
      </c>
      <c s="4" r="D42" t="s">
        <v>214</v>
      </c>
    </row>
    <row spans="1:7" r="43">
      <c s="4" r="A43" t="s">
        <v>215</v>
      </c>
      <c s="4" r="D43" t="s">
        <v>216</v>
      </c>
    </row>
    <row spans="1:7" r="44">
      <c s="4" r="A44" t="s">
        <v>217</v>
      </c>
      <c s="5" r="D44" t="n">
        <v>57500</v>
      </c>
    </row>
    <row spans="1:7" r="45">
      <c s="4" r="A45" t="s">
        <v>218</v>
      </c>
      <c s="5" r="B45" t="n">
        <v>154000</v>
      </c>
      <c s="7" r="D45" t="n">
        <v>154000</v>
      </c>
      <c s="7" r="F45" t="n">
        <v>259000</v>
      </c>
    </row>
    <row spans="1:7" r="46">
      <c s="4" r="A46" t="s">
        <v>219</v>
      </c>
    </row>
    <row spans="1:7" r="47">
      <c s="3" r="A47" t="s">
        <v>147</v>
      </c>
    </row>
    <row spans="1:7" r="48">
      <c s="4" r="A48" t="s">
        <v>218</v>
      </c>
      <c s="5" r="B48" t="n">
        <v>78000</v>
      </c>
      <c s="5" r="D48" t="n">
        <v>78000</v>
      </c>
      <c s="5" r="F48" t="n">
        <v>47000</v>
      </c>
    </row>
    <row spans="1:7" r="49">
      <c s="4" r="A49" t="s">
        <v>220</v>
      </c>
    </row>
    <row spans="1:7" r="50">
      <c s="3" r="A50" t="s">
        <v>147</v>
      </c>
    </row>
    <row spans="1:7" r="51">
      <c s="4" r="A51" t="s">
        <v>218</v>
      </c>
      <c s="7" r="B51" t="n">
        <v>76000</v>
      </c>
      <c s="7" r="D51" t="n">
        <v>76000</v>
      </c>
      <c s="7" r="F51" t="n">
        <v>212000</v>
      </c>
    </row>
    <row spans="1:7" r="52">
      <c s="4" r="A52" t="s">
        <v>221</v>
      </c>
    </row>
    <row spans="1:7" r="53">
      <c s="3" r="A53" t="s">
        <v>147</v>
      </c>
    </row>
    <row spans="1:7" r="54">
      <c s="4" r="A54" t="s">
        <v>222</v>
      </c>
      <c s="5" r="G54" t="n">
        <v>10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23</v>
      </c>
      <c s="2" r="B1" t="s">
        <v>2</v>
      </c>
      <c s="2" r="C1" t="s">
        <v>25</v>
      </c>
    </row>
    <row spans="1:3" r="2">
      <c s="3" r="A2" t="s">
        <v>153</v>
      </c>
    </row>
    <row spans="1:3" r="3">
      <c s="4" r="A3" t="s">
        <v>224</v>
      </c>
      <c s="7" r="B3" t="n">
        <v>130000</v>
      </c>
      <c s="7" r="C3" t="n">
        <v>137000</v>
      </c>
    </row>
    <row spans="1:3" r="4">
      <c s="3" r="A4" t="s">
        <v>29</v>
      </c>
    </row>
    <row spans="1:3" r="5">
      <c s="4" r="A5" t="s">
        <v>225</v>
      </c>
      <c s="5" r="B5" t="n">
        <v>14686768</v>
      </c>
      <c s="5" r="C5" t="n">
        <v>12745623</v>
      </c>
    </row>
    <row spans="1:3" r="6">
      <c s="4" r="A6" t="s">
        <v>226</v>
      </c>
      <c s="5" r="B6" t="n">
        <v>3654868</v>
      </c>
      <c s="5" r="C6" t="n">
        <v>3653670</v>
      </c>
    </row>
    <row spans="1:3" r="7">
      <c s="4" r="A7" t="s">
        <v>227</v>
      </c>
      <c s="5" r="B7" t="n">
        <v>3026931</v>
      </c>
      <c s="5" r="C7" t="n">
        <v>2861373</v>
      </c>
    </row>
    <row spans="1:3" r="8">
      <c s="4" r="A8" t="s">
        <v>228</v>
      </c>
      <c s="5" r="B8" t="n">
        <v>-763486</v>
      </c>
      <c s="5" r="C8" t="n">
        <v>-732248</v>
      </c>
    </row>
    <row spans="1:3" r="9">
      <c s="4" r="A9" t="s">
        <v>229</v>
      </c>
      <c s="7" r="B9" t="n">
        <v>20605081</v>
      </c>
      <c s="7" r="C9" t="n">
        <v>1852841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8783</v>
      </c>
      <c s="7" r="C3" t="n">
        <v>66371</v>
      </c>
    </row>
    <row spans="1:3" r="4">
      <c s="4" r="A4" t="s">
        <v>28</v>
      </c>
      <c s="5" r="B4" t="n">
        <v>16656851</v>
      </c>
      <c s="5" r="C4" t="n">
        <v>17367668</v>
      </c>
    </row>
    <row spans="1:3" r="5">
      <c s="4" r="A5" t="s">
        <v>29</v>
      </c>
      <c s="5" r="B5" t="n">
        <v>20605081</v>
      </c>
      <c s="5" r="C5" t="n">
        <v>18528418</v>
      </c>
    </row>
    <row spans="1:3" r="6">
      <c s="4" r="A6" t="s">
        <v>30</v>
      </c>
      <c s="5" r="B6" t="n">
        <v>1308360</v>
      </c>
      <c s="5" r="C6" t="n">
        <v>816775</v>
      </c>
    </row>
    <row spans="1:3" r="7">
      <c s="4" r="A7" t="s">
        <v>31</v>
      </c>
      <c s="5" r="B7" t="n">
        <v>842106</v>
      </c>
      <c s="5" r="C7" t="n">
        <v>465236</v>
      </c>
    </row>
    <row spans="1:3" r="8">
      <c s="4" r="A8" t="s">
        <v>32</v>
      </c>
      <c s="5" r="B8" t="n">
        <v>436000</v>
      </c>
      <c s="5" r="C8" t="n">
        <v>436000</v>
      </c>
    </row>
    <row spans="1:3" r="9">
      <c s="4" r="A9" t="s">
        <v>33</v>
      </c>
      <c s="5" r="B9" t="n">
        <v>39917181</v>
      </c>
      <c s="5" r="C9" t="n">
        <v>37680468</v>
      </c>
    </row>
    <row spans="1:3" r="10">
      <c s="4" r="A10" t="s">
        <v>34</v>
      </c>
      <c s="5" r="B10" t="n">
        <v>11042807</v>
      </c>
      <c s="5" r="C10" t="n">
        <v>10888717</v>
      </c>
    </row>
    <row spans="1:3" r="11">
      <c s="4" r="A11" t="s">
        <v>35</v>
      </c>
      <c s="5" r="B11" t="n">
        <v>114481</v>
      </c>
      <c s="5" r="C11" t="n">
        <v>117127</v>
      </c>
    </row>
    <row spans="1:3" r="12">
      <c s="4" r="A12" t="s">
        <v>36</v>
      </c>
      <c s="5" r="B12" t="n">
        <v>51074469</v>
      </c>
      <c s="5" r="C12" t="n">
        <v>48686312</v>
      </c>
    </row>
    <row spans="1:3" r="13">
      <c s="3" r="A13" t="s">
        <v>37</v>
      </c>
    </row>
    <row spans="1:3" r="14">
      <c s="4" r="A14" t="s">
        <v>38</v>
      </c>
      <c s="5" r="B14" t="n">
        <v>857027</v>
      </c>
      <c s="5" r="C14" t="n">
        <v>732835</v>
      </c>
    </row>
    <row spans="1:3" r="15">
      <c s="4" r="A15" t="s">
        <v>39</v>
      </c>
      <c s="5" r="B15" t="n">
        <v>11016512</v>
      </c>
      <c s="5" r="C15" t="n">
        <v>9008426</v>
      </c>
    </row>
    <row spans="1:3" r="16">
      <c s="4" r="A16" t="s">
        <v>40</v>
      </c>
      <c s="5" r="B16" t="n">
        <v>2542976</v>
      </c>
      <c s="5" r="C16" t="n">
        <v>2896557</v>
      </c>
    </row>
    <row spans="1:3" r="17">
      <c s="4" r="A17" t="s">
        <v>41</v>
      </c>
      <c s="5" r="B17" t="n">
        <v>818120</v>
      </c>
      <c s="5" r="C17" t="n">
        <v>732012</v>
      </c>
    </row>
    <row spans="1:3" r="18">
      <c s="4" r="A18" t="s">
        <v>42</v>
      </c>
      <c s="5" r="B18" t="n">
        <v>15234635</v>
      </c>
      <c s="5" r="C18" t="n">
        <v>13369830</v>
      </c>
    </row>
    <row spans="1:3" r="19">
      <c s="3" r="A19" t="s">
        <v>43</v>
      </c>
    </row>
    <row spans="1:3" r="20">
      <c s="4" r="A20" t="s">
        <v>44</v>
      </c>
      <c s="5" r="B20" t="n">
        <v>8471042</v>
      </c>
      <c s="5" r="C20" t="n">
        <v>7998184</v>
      </c>
    </row>
    <row spans="1:3" r="21">
      <c s="4" r="A21" t="s">
        <v>45</v>
      </c>
      <c s="5" r="B21" t="n">
        <v>4819406</v>
      </c>
      <c s="5" r="C21" t="n">
        <v>4072506</v>
      </c>
    </row>
    <row spans="1:3" r="22">
      <c s="4" r="A22" t="s">
        <v>32</v>
      </c>
      <c s="5" r="B22" t="n">
        <v>149000</v>
      </c>
      <c s="5" r="C22" t="n">
        <v>149000</v>
      </c>
    </row>
    <row spans="1:3" r="23">
      <c s="4" r="A23" t="s">
        <v>46</v>
      </c>
      <c s="5" r="B23" t="n">
        <v>132235</v>
      </c>
      <c s="5" r="C23" t="n">
        <v>268400</v>
      </c>
    </row>
    <row spans="1:3" r="24">
      <c s="4" r="A24" t="s">
        <v>47</v>
      </c>
      <c s="5" r="B24" t="n">
        <v>13571683</v>
      </c>
      <c s="5" r="C24" t="n">
        <v>12488090</v>
      </c>
    </row>
    <row spans="1:3" r="25">
      <c s="4" r="A25" t="s">
        <v>48</v>
      </c>
      <c s="5" r="B25" t="n">
        <v>28806318</v>
      </c>
      <c s="5" r="C25" t="n">
        <v>25857920</v>
      </c>
    </row>
    <row spans="1:3" r="26">
      <c s="3" r="A26" t="s">
        <v>49</v>
      </c>
    </row>
    <row spans="1:3" r="27">
      <c s="4" r="A27" t="s">
        <v>50</v>
      </c>
      <c s="5" r="B27" t="n">
        <v>250000</v>
      </c>
      <c s="5" r="C27" t="n">
        <v>250000</v>
      </c>
    </row>
    <row spans="1:3" r="28">
      <c s="4" r="A28" t="s">
        <v>51</v>
      </c>
      <c s="5" r="B28" t="n">
        <v>27463</v>
      </c>
      <c s="5" r="C28" t="n">
        <v>27430</v>
      </c>
    </row>
    <row spans="1:3" r="29">
      <c s="4" r="A29" t="s">
        <v>52</v>
      </c>
      <c s="5" r="B29" t="n">
        <v>15762035</v>
      </c>
      <c s="5" r="C29" t="n">
        <v>15751160</v>
      </c>
    </row>
    <row spans="1:3" r="30">
      <c s="4" r="A30" t="s">
        <v>53</v>
      </c>
      <c s="5" r="B30" t="n">
        <v>-62936</v>
      </c>
      <c s="5" r="C30" t="n">
        <v>-62936</v>
      </c>
    </row>
    <row spans="1:3" r="31">
      <c s="4" r="A31" t="s">
        <v>54</v>
      </c>
      <c s="5" r="B31" t="n">
        <v>6291589</v>
      </c>
      <c s="5" r="C31" t="n">
        <v>6862738</v>
      </c>
    </row>
    <row spans="1:3" r="32">
      <c s="4" r="A32" t="s">
        <v>55</v>
      </c>
      <c s="5" r="B32" t="n">
        <v>22268151</v>
      </c>
      <c s="5" r="C32" t="n">
        <v>22828392</v>
      </c>
    </row>
    <row spans="1:3" r="33">
      <c s="4" r="A33" t="s">
        <v>56</v>
      </c>
      <c s="7" r="B33" t="n">
        <v>51074469</v>
      </c>
      <c s="7" r="C33" t="n">
        <v>486863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s="1" r="A1" t="s">
        <v>230</v>
      </c>
      <c s="2" r="B1" t="s">
        <v>68</v>
      </c>
      <c s="2" r="D1" t="s">
        <v>1</v>
      </c>
      <c s="2" r="F1" t="s">
        <v>177</v>
      </c>
    </row>
    <row spans="1:6" r="2">
      <c s="2" r="B2" t="s">
        <v>2</v>
      </c>
      <c s="2" r="C2" t="s">
        <v>69</v>
      </c>
      <c s="2" r="D2" t="s">
        <v>2</v>
      </c>
      <c s="2" r="E2" t="s">
        <v>69</v>
      </c>
      <c s="2" r="F2" t="s">
        <v>25</v>
      </c>
    </row>
    <row spans="1:6" r="3">
      <c s="4" r="A3" t="s">
        <v>231</v>
      </c>
    </row>
    <row spans="1:6" r="4">
      <c s="3" r="A4" t="s">
        <v>232</v>
      </c>
    </row>
    <row spans="1:6" r="5">
      <c s="4" r="A5" t="s">
        <v>233</v>
      </c>
      <c s="5" r="B5" t="n">
        <v>2</v>
      </c>
      <c s="5" r="C5" t="n">
        <v>2</v>
      </c>
    </row>
    <row spans="1:6" r="6">
      <c s="4" r="A6" t="s">
        <v>234</v>
      </c>
    </row>
    <row spans="1:6" r="7">
      <c s="3" r="A7" t="s">
        <v>232</v>
      </c>
    </row>
    <row spans="1:6" r="8">
      <c s="4" r="A8" t="s">
        <v>235</v>
      </c>
      <c s="5" r="B8" t="n">
        <v>2</v>
      </c>
    </row>
    <row spans="1:6" r="9">
      <c s="4" r="A9" t="s">
        <v>236</v>
      </c>
    </row>
    <row spans="1:6" r="10">
      <c s="3" r="A10" t="s">
        <v>232</v>
      </c>
    </row>
    <row spans="1:6" r="11">
      <c s="4" r="A11" t="s">
        <v>237</v>
      </c>
      <c s="4" r="B11" t="s">
        <v>238</v>
      </c>
      <c s="4" r="C11" t="s">
        <v>239</v>
      </c>
      <c s="4" r="D11" t="s">
        <v>240</v>
      </c>
      <c s="4" r="E11" t="s">
        <v>238</v>
      </c>
    </row>
    <row spans="1:6" r="12">
      <c s="4" r="A12" t="s">
        <v>241</v>
      </c>
    </row>
    <row spans="1:6" r="13">
      <c s="3" r="A13" t="s">
        <v>232</v>
      </c>
    </row>
    <row spans="1:6" r="14">
      <c s="4" r="A14" t="s">
        <v>242</v>
      </c>
      <c s="4" r="B14" t="s">
        <v>243</v>
      </c>
      <c s="4" r="C14" t="s">
        <v>243</v>
      </c>
      <c s="4" r="D14" t="s">
        <v>243</v>
      </c>
      <c s="4" r="E14" t="s">
        <v>243</v>
      </c>
    </row>
    <row spans="1:6" r="15">
      <c s="4" r="A15" t="s">
        <v>244</v>
      </c>
    </row>
    <row spans="1:6" r="16">
      <c s="3" r="A16" t="s">
        <v>232</v>
      </c>
    </row>
    <row spans="1:6" r="17">
      <c s="4" r="A17" t="s">
        <v>242</v>
      </c>
      <c s="4" r="B17" t="s">
        <v>245</v>
      </c>
      <c s="4" r="C17" t="s">
        <v>246</v>
      </c>
      <c s="4" r="D17" t="s">
        <v>245</v>
      </c>
      <c s="4" r="E17" t="s">
        <v>246</v>
      </c>
    </row>
    <row spans="1:6" r="18">
      <c s="4" r="A18" t="s">
        <v>247</v>
      </c>
    </row>
    <row spans="1:6" r="19">
      <c s="3" r="A19" t="s">
        <v>232</v>
      </c>
    </row>
    <row spans="1:6" r="20">
      <c s="4" r="A20" t="s">
        <v>242</v>
      </c>
      <c s="4" r="B20" t="s">
        <v>248</v>
      </c>
      <c s="4" r="C20" t="s">
        <v>249</v>
      </c>
      <c s="4" r="D20" t="s">
        <v>248</v>
      </c>
      <c s="4" r="E20" t="s">
        <v>184</v>
      </c>
    </row>
    <row spans="1:6" r="21">
      <c s="4" r="A21" t="s">
        <v>250</v>
      </c>
    </row>
    <row spans="1:6" r="22">
      <c s="3" r="A22" t="s">
        <v>232</v>
      </c>
    </row>
    <row spans="1:6" r="23">
      <c s="4" r="A23" t="s">
        <v>242</v>
      </c>
      <c s="4" r="B23" t="s">
        <v>251</v>
      </c>
      <c s="4" r="C23" t="s">
        <v>252</v>
      </c>
      <c s="4" r="D23" t="s">
        <v>251</v>
      </c>
      <c s="4" r="E23" t="s">
        <v>253</v>
      </c>
    </row>
    <row spans="1:6" r="24">
      <c s="4" r="A24" t="s">
        <v>254</v>
      </c>
    </row>
    <row spans="1:6" r="25">
      <c s="3" r="A25" t="s">
        <v>232</v>
      </c>
    </row>
    <row spans="1:6" r="26">
      <c s="4" r="A26" t="s">
        <v>242</v>
      </c>
      <c s="4" r="D26" t="s">
        <v>255</v>
      </c>
      <c s="4" r="F26" t="s">
        <v>25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8"/>
    <col customWidth="1" max="5" min="5" width="14"/>
  </cols>
  <sheetData>
    <row spans="1:5" r="1">
      <c s="1" r="A1" t="s">
        <v>257</v>
      </c>
      <c s="2" r="B1" t="s">
        <v>258</v>
      </c>
      <c s="2" r="C1" t="s">
        <v>2</v>
      </c>
      <c s="2" r="D1" t="s">
        <v>2</v>
      </c>
      <c s="2" r="E1" t="s">
        <v>25</v>
      </c>
    </row>
    <row spans="1:5" r="2">
      <c s="3" r="A2" t="s">
        <v>259</v>
      </c>
    </row>
    <row spans="1:5" r="3">
      <c s="4" r="A3" t="s">
        <v>260</v>
      </c>
      <c s="7" r="B3" t="n">
        <v>54838</v>
      </c>
      <c s="7" r="D3" t="n">
        <v>54838</v>
      </c>
    </row>
    <row spans="1:5" r="4">
      <c s="4" r="A4" t="s">
        <v>111</v>
      </c>
      <c s="7" r="C4" t="n">
        <v>53315</v>
      </c>
      <c s="5" r="D4" t="n">
        <v>53315</v>
      </c>
    </row>
    <row spans="1:5" r="5">
      <c s="4" r="A5" t="s">
        <v>261</v>
      </c>
      <c s="5" r="C5" t="n">
        <v>5676433</v>
      </c>
      <c s="5" r="D5" t="n">
        <v>5676433</v>
      </c>
      <c s="7" r="E5" t="n">
        <v>4805341</v>
      </c>
    </row>
    <row spans="1:5" r="6">
      <c s="4" r="A6" t="s">
        <v>262</v>
      </c>
      <c s="5" r="C6" t="n">
        <v>857027</v>
      </c>
      <c s="5" r="D6" t="n">
        <v>857027</v>
      </c>
      <c s="5" r="E6" t="n">
        <v>732835</v>
      </c>
    </row>
    <row spans="1:5" r="7">
      <c s="4" r="A7" t="s">
        <v>263</v>
      </c>
      <c s="5" r="C7" t="n">
        <v>4819406</v>
      </c>
      <c s="5" r="D7" t="n">
        <v>4819406</v>
      </c>
      <c s="5" r="E7" t="n">
        <v>4072506</v>
      </c>
    </row>
    <row spans="1:5" r="8">
      <c s="4" r="A8" t="s">
        <v>264</v>
      </c>
    </row>
    <row spans="1:5" r="9">
      <c s="3" r="A9" t="s">
        <v>259</v>
      </c>
    </row>
    <row spans="1:5" r="10">
      <c s="4" r="A10" t="s">
        <v>265</v>
      </c>
      <c s="7" r="C10" t="n">
        <v>15000000</v>
      </c>
      <c s="7" r="D10" t="n">
        <v>15000000</v>
      </c>
    </row>
    <row spans="1:5" r="11">
      <c s="4" r="A11" t="s">
        <v>266</v>
      </c>
      <c s="4" r="D11" t="s">
        <v>267</v>
      </c>
    </row>
    <row spans="1:5" r="12">
      <c s="4" r="A12" t="s">
        <v>268</v>
      </c>
      <c s="4" r="D12" t="s">
        <v>269</v>
      </c>
    </row>
    <row spans="1:5" r="13">
      <c s="4" r="A13" t="s">
        <v>270</v>
      </c>
      <c s="4" r="C13" t="s">
        <v>271</v>
      </c>
      <c s="4" r="D13" t="s">
        <v>271</v>
      </c>
    </row>
    <row spans="1:5" r="14">
      <c s="4" r="A14" t="s">
        <v>272</v>
      </c>
      <c s="4" r="C14" t="s">
        <v>273</v>
      </c>
      <c s="4" r="D14" t="s">
        <v>273</v>
      </c>
    </row>
    <row spans="1:5" r="15">
      <c s="4" r="A15" t="s">
        <v>274</v>
      </c>
      <c s="7" r="C15" t="n">
        <v>8471042</v>
      </c>
      <c s="7" r="D15" t="n">
        <v>8471042</v>
      </c>
      <c s="5" r="E15" t="n">
        <v>7998184</v>
      </c>
    </row>
    <row spans="1:5" r="16">
      <c s="4" r="A16" t="s">
        <v>275</v>
      </c>
      <c s="7" r="C16" t="n">
        <v>5500000</v>
      </c>
      <c s="7" r="D16" t="n">
        <v>5500000</v>
      </c>
    </row>
    <row spans="1:5" r="17">
      <c s="4" r="A17" t="s">
        <v>276</v>
      </c>
    </row>
    <row spans="1:5" r="18">
      <c s="3" r="A18" t="s">
        <v>259</v>
      </c>
    </row>
    <row spans="1:5" r="19">
      <c s="4" r="A19" t="s">
        <v>266</v>
      </c>
      <c s="4" r="D19" t="s">
        <v>267</v>
      </c>
    </row>
    <row spans="1:5" r="20">
      <c s="4" r="A20" t="s">
        <v>268</v>
      </c>
      <c s="4" r="D20" t="s">
        <v>277</v>
      </c>
    </row>
    <row spans="1:5" r="21">
      <c s="4" r="A21" t="s">
        <v>270</v>
      </c>
      <c s="4" r="C21" t="s">
        <v>278</v>
      </c>
      <c s="4" r="D21" t="s">
        <v>278</v>
      </c>
    </row>
    <row spans="1:5" r="22">
      <c s="4" r="A22" t="s">
        <v>279</v>
      </c>
    </row>
    <row spans="1:5" r="23">
      <c s="3" r="A23" t="s">
        <v>259</v>
      </c>
    </row>
    <row spans="1:5" r="24">
      <c s="4" r="A24" t="s">
        <v>280</v>
      </c>
      <c s="7" r="C24" t="n">
        <v>1800000</v>
      </c>
      <c s="7" r="D24" t="n">
        <v>1800000</v>
      </c>
    </row>
    <row spans="1:5" r="25">
      <c s="4" r="A25" t="s">
        <v>266</v>
      </c>
      <c s="4" r="D25" t="s">
        <v>281</v>
      </c>
    </row>
    <row spans="1:5" r="26">
      <c s="4" r="A26" t="s">
        <v>268</v>
      </c>
      <c s="4" r="D26" t="s">
        <v>277</v>
      </c>
    </row>
    <row spans="1:5" r="27">
      <c s="4" r="A27" t="s">
        <v>261</v>
      </c>
      <c s="5" r="C27" t="n">
        <v>1356228</v>
      </c>
      <c s="7" r="D27" t="n">
        <v>1356228</v>
      </c>
      <c s="5" r="E27" t="n">
        <v>1415461</v>
      </c>
    </row>
    <row spans="1:5" r="28">
      <c s="4" r="A28" t="s">
        <v>282</v>
      </c>
    </row>
    <row spans="1:5" r="29">
      <c s="3" r="A29" t="s">
        <v>259</v>
      </c>
    </row>
    <row spans="1:5" r="30">
      <c s="4" r="A30" t="s">
        <v>280</v>
      </c>
      <c s="5" r="C30" t="n">
        <v>1700000</v>
      </c>
      <c s="7" r="D30" t="n">
        <v>1700000</v>
      </c>
    </row>
    <row spans="1:5" r="31">
      <c s="4" r="A31" t="s">
        <v>266</v>
      </c>
      <c s="4" r="D31" t="s">
        <v>281</v>
      </c>
    </row>
    <row spans="1:5" r="32">
      <c s="4" r="A32" t="s">
        <v>268</v>
      </c>
      <c s="4" r="D32" t="s">
        <v>277</v>
      </c>
    </row>
    <row spans="1:5" r="33">
      <c s="4" r="A33" t="s">
        <v>261</v>
      </c>
      <c s="5" r="C33" t="n">
        <v>1404300</v>
      </c>
      <c s="7" r="D33" t="n">
        <v>1404300</v>
      </c>
      <c s="5" r="E33" t="n">
        <v>1460100</v>
      </c>
    </row>
    <row spans="1:5" r="34">
      <c s="4" r="A34" t="s">
        <v>283</v>
      </c>
    </row>
    <row spans="1:5" r="35">
      <c s="3" r="A35" t="s">
        <v>259</v>
      </c>
    </row>
    <row spans="1:5" r="36">
      <c s="4" r="A36" t="s">
        <v>274</v>
      </c>
      <c s="5" r="C36" t="n">
        <v>1000000</v>
      </c>
      <c s="5" r="D36" t="n">
        <v>1000000</v>
      </c>
    </row>
    <row spans="1:5" r="37">
      <c s="4" r="A37" t="s">
        <v>284</v>
      </c>
    </row>
    <row spans="1:5" r="38">
      <c s="3" r="A38" t="s">
        <v>259</v>
      </c>
    </row>
    <row spans="1:5" r="39">
      <c s="4" r="A39" t="s">
        <v>280</v>
      </c>
      <c s="5" r="C39" t="n">
        <v>1000000</v>
      </c>
      <c s="5" r="D39" t="n">
        <v>1000000</v>
      </c>
    </row>
    <row spans="1:5" r="40">
      <c s="4" r="A40" t="s">
        <v>285</v>
      </c>
    </row>
    <row spans="1:5" r="41">
      <c s="3" r="A41" t="s">
        <v>259</v>
      </c>
    </row>
    <row spans="1:5" r="42">
      <c s="4" r="A42" t="s">
        <v>280</v>
      </c>
      <c s="5" r="C42" t="n">
        <v>2700000</v>
      </c>
      <c s="7" r="D42" t="n">
        <v>2700000</v>
      </c>
    </row>
    <row spans="1:5" r="43">
      <c s="4" r="A43" t="s">
        <v>286</v>
      </c>
    </row>
    <row spans="1:5" r="44">
      <c s="3" r="A44" t="s">
        <v>259</v>
      </c>
    </row>
    <row spans="1:5" r="45">
      <c s="4" r="A45" t="s">
        <v>266</v>
      </c>
      <c s="4" r="D45" t="s">
        <v>281</v>
      </c>
    </row>
    <row spans="1:5" r="46">
      <c s="4" r="A46" t="s">
        <v>268</v>
      </c>
      <c s="4" r="D46" t="s">
        <v>277</v>
      </c>
    </row>
    <row spans="1:5" r="47">
      <c s="4" r="A47" t="s">
        <v>261</v>
      </c>
      <c s="5" r="E47" t="n">
        <v>102917</v>
      </c>
    </row>
    <row spans="1:5" r="48">
      <c s="4" r="A48" t="s">
        <v>287</v>
      </c>
    </row>
    <row spans="1:5" r="49">
      <c s="3" r="A49" t="s">
        <v>259</v>
      </c>
    </row>
    <row spans="1:5" r="50">
      <c s="4" r="A50" t="s">
        <v>266</v>
      </c>
      <c s="4" r="D50" t="s">
        <v>281</v>
      </c>
    </row>
    <row spans="1:5" r="51">
      <c s="4" r="A51" t="s">
        <v>268</v>
      </c>
      <c s="4" r="D51" t="s">
        <v>277</v>
      </c>
    </row>
    <row spans="1:5" r="52">
      <c s="4" r="A52" t="s">
        <v>261</v>
      </c>
      <c s="5" r="E52" t="n">
        <v>1117863</v>
      </c>
    </row>
    <row spans="1:5" r="53">
      <c s="4" r="A53" t="s">
        <v>288</v>
      </c>
    </row>
    <row spans="1:5" r="54">
      <c s="3" r="A54" t="s">
        <v>259</v>
      </c>
    </row>
    <row spans="1:5" r="55">
      <c s="4" r="A55" t="s">
        <v>266</v>
      </c>
      <c s="4" r="D55" t="s">
        <v>281</v>
      </c>
    </row>
    <row spans="1:5" r="56">
      <c s="4" r="A56" t="s">
        <v>268</v>
      </c>
      <c s="4" r="D56" t="s">
        <v>277</v>
      </c>
    </row>
    <row spans="1:5" r="57">
      <c s="4" r="A57" t="s">
        <v>261</v>
      </c>
      <c s="5" r="E57" t="n">
        <v>349000</v>
      </c>
    </row>
    <row spans="1:5" r="58">
      <c s="4" r="A58" t="s">
        <v>289</v>
      </c>
    </row>
    <row spans="1:5" r="59">
      <c s="3" r="A59" t="s">
        <v>259</v>
      </c>
    </row>
    <row spans="1:5" r="60">
      <c s="4" r="A60" t="s">
        <v>266</v>
      </c>
      <c s="4" r="D60" t="s">
        <v>281</v>
      </c>
    </row>
    <row spans="1:5" r="61">
      <c s="4" r="A61" t="s">
        <v>268</v>
      </c>
      <c s="4" r="D61" t="s">
        <v>277</v>
      </c>
    </row>
    <row spans="1:5" r="62">
      <c s="4" r="A62" t="s">
        <v>261</v>
      </c>
      <c s="5" r="C62" t="n">
        <v>2689220</v>
      </c>
      <c s="7" r="D62" t="n">
        <v>2689220</v>
      </c>
    </row>
    <row spans="1:5" r="63">
      <c s="4" r="A63" t="s">
        <v>290</v>
      </c>
    </row>
    <row spans="1:5" r="64">
      <c s="3" r="A64" t="s">
        <v>259</v>
      </c>
    </row>
    <row spans="1:5" r="65">
      <c s="4" r="A65" t="s">
        <v>261</v>
      </c>
      <c s="7" r="C65" t="n">
        <v>280000</v>
      </c>
      <c s="7" r="D65" t="n">
        <v>280000</v>
      </c>
      <c s="7" r="E65" t="n">
        <v>36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291</v>
      </c>
      <c s="2" r="B1" t="s">
        <v>68</v>
      </c>
      <c s="2" r="D1" t="s">
        <v>1</v>
      </c>
      <c s="2" r="F1" t="s">
        <v>177</v>
      </c>
    </row>
    <row spans="1:7" r="2">
      <c s="2" r="B2" t="s">
        <v>2</v>
      </c>
      <c s="2" r="C2" t="s">
        <v>69</v>
      </c>
      <c s="2" r="D2" t="s">
        <v>2</v>
      </c>
      <c s="2" r="E2" t="s">
        <v>69</v>
      </c>
      <c s="2" r="F2" t="s">
        <v>292</v>
      </c>
      <c s="2" r="G2" t="s">
        <v>25</v>
      </c>
    </row>
    <row spans="1:7" r="3">
      <c s="4" r="A3" t="s">
        <v>293</v>
      </c>
      <c s="4" r="B3" t="s">
        <v>294</v>
      </c>
      <c s="4" r="C3" t="s">
        <v>295</v>
      </c>
      <c s="4" r="D3" t="s">
        <v>294</v>
      </c>
      <c s="4" r="E3" t="s">
        <v>243</v>
      </c>
      <c s="4" r="G3" t="s">
        <v>296</v>
      </c>
    </row>
    <row spans="1:7" r="4">
      <c s="3" r="A4" t="s">
        <v>297</v>
      </c>
    </row>
    <row spans="1:7" r="5">
      <c s="4" r="A5" t="s">
        <v>298</v>
      </c>
      <c s="7" r="B5" t="n">
        <v>-188000</v>
      </c>
      <c s="7" r="C5" t="n">
        <v>79000</v>
      </c>
      <c s="7" r="D5" t="n">
        <v>-270000</v>
      </c>
      <c s="7" r="E5" t="n">
        <v>130000</v>
      </c>
    </row>
    <row spans="1:7" r="6">
      <c s="4" r="A6" t="s">
        <v>299</v>
      </c>
      <c s="5" r="B6" t="n">
        <v>-16000</v>
      </c>
      <c s="5" r="C6" t="n">
        <v>12000</v>
      </c>
      <c s="5" r="D6" t="n">
        <v>-26000</v>
      </c>
      <c s="5" r="E6" t="n">
        <v>19000</v>
      </c>
    </row>
    <row spans="1:7" r="7">
      <c s="4" r="A7" t="s">
        <v>300</v>
      </c>
      <c s="5" r="B7" t="n">
        <v>-12000</v>
      </c>
      <c s="5" r="C7" t="n">
        <v>-6000</v>
      </c>
      <c s="5" r="D7" t="n">
        <v>-25000</v>
      </c>
      <c s="5" r="E7" t="n">
        <v>-14000</v>
      </c>
    </row>
    <row spans="1:7" r="8">
      <c s="4" r="A8" t="s">
        <v>301</v>
      </c>
      <c s="5" r="C8" t="n">
        <v>-100000</v>
      </c>
      <c s="5" r="E8" t="n">
        <v>-100000</v>
      </c>
    </row>
    <row spans="1:7" r="9">
      <c s="4" r="A9" t="s">
        <v>302</v>
      </c>
      <c s="5" r="B9" t="n">
        <v>-1000</v>
      </c>
    </row>
    <row spans="1:7" r="10">
      <c s="4" r="A10" t="s">
        <v>303</v>
      </c>
      <c s="5" r="B10" t="n">
        <v>-217000</v>
      </c>
      <c s="5" r="C10" t="n">
        <v>-15000</v>
      </c>
      <c s="5" r="D10" t="n">
        <v>-321000</v>
      </c>
      <c s="5" r="E10" t="n">
        <v>35000</v>
      </c>
    </row>
    <row spans="1:7" r="11">
      <c s="3" r="A11" t="s">
        <v>304</v>
      </c>
    </row>
    <row spans="1:7" r="12">
      <c s="4" r="A12" t="s">
        <v>305</v>
      </c>
      <c s="7" r="B12" t="n">
        <v>56500</v>
      </c>
      <c s="7" r="D12" t="n">
        <v>56500</v>
      </c>
      <c s="7" r="G12" t="n">
        <v>56000</v>
      </c>
    </row>
    <row spans="1:7" r="13">
      <c s="4" r="A13" t="s">
        <v>306</v>
      </c>
    </row>
    <row spans="1:7" r="14">
      <c s="3" r="A14" t="s">
        <v>304</v>
      </c>
    </row>
    <row spans="1:7" r="15">
      <c s="4" r="A15" t="s">
        <v>307</v>
      </c>
      <c s="7" r="C15" t="n">
        <v>100000</v>
      </c>
      <c s="7" r="E15" t="n">
        <v>100000</v>
      </c>
    </row>
    <row spans="1:7" r="16">
      <c s="4" r="A16" t="s">
        <v>308</v>
      </c>
    </row>
    <row spans="1:7" r="17">
      <c s="4" r="A17" t="s">
        <v>293</v>
      </c>
      <c s="4" r="F17" t="s">
        <v>294</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0"/>
    <col customWidth="1" max="2" min="2" width="24"/>
    <col customWidth="1" max="3" min="3" width="21"/>
    <col customWidth="1" max="4" min="4" width="21"/>
    <col customWidth="1" max="5" min="5" width="21"/>
    <col customWidth="1" max="6" min="6" width="21"/>
  </cols>
  <sheetData>
    <row spans="1:6" r="1">
      <c s="1" r="A1" t="s">
        <v>309</v>
      </c>
      <c s="2" r="B1" t="s">
        <v>310</v>
      </c>
      <c s="2" r="C1" t="s">
        <v>311</v>
      </c>
      <c s="2" r="D1" t="s">
        <v>312</v>
      </c>
      <c s="2" r="E1" t="s">
        <v>311</v>
      </c>
      <c s="2" r="F1" t="s">
        <v>312</v>
      </c>
    </row>
    <row spans="1:6" r="2">
      <c s="4" r="A2" t="s">
        <v>313</v>
      </c>
      <c s="4" r="B2" t="s">
        <v>314</v>
      </c>
    </row>
    <row spans="1:6" r="3">
      <c s="4" r="A3" t="s">
        <v>315</v>
      </c>
      <c s="5" r="B3" t="n">
        <v>19000</v>
      </c>
    </row>
    <row spans="1:6" r="4">
      <c s="4" r="A4" t="s">
        <v>316</v>
      </c>
      <c s="7" r="C4" t="n">
        <v>183000</v>
      </c>
      <c s="7" r="D4" t="n">
        <v>166000</v>
      </c>
      <c s="7" r="E4" t="n">
        <v>363000</v>
      </c>
      <c s="7" r="F4" t="n">
        <v>335000</v>
      </c>
    </row>
    <row spans="1:6" r="5">
      <c s="3" r="A5" t="s">
        <v>317</v>
      </c>
    </row>
    <row spans="1:6" r="6">
      <c s="5" r="A6" t="n">
        <v>2015</v>
      </c>
      <c s="5" r="C6" t="n">
        <v>376975</v>
      </c>
      <c s="5" r="E6" t="n">
        <v>376975</v>
      </c>
    </row>
    <row spans="1:6" r="7">
      <c s="5" r="A7" t="n">
        <v>2016</v>
      </c>
      <c s="5" r="C7" t="n">
        <v>439902</v>
      </c>
      <c s="5" r="E7" t="n">
        <v>439902</v>
      </c>
    </row>
    <row spans="1:6" r="8">
      <c s="5" r="A8" t="n">
        <v>2017</v>
      </c>
      <c s="5" r="C8" t="n">
        <v>393556</v>
      </c>
      <c s="5" r="E8" t="n">
        <v>393556</v>
      </c>
    </row>
    <row spans="1:6" r="9">
      <c s="5" r="A9" t="n">
        <v>2018</v>
      </c>
      <c s="5" r="C9" t="n">
        <v>397161</v>
      </c>
      <c s="5" r="E9" t="n">
        <v>397161</v>
      </c>
    </row>
    <row spans="1:6" r="10">
      <c s="5" r="A10" t="n">
        <v>2019</v>
      </c>
      <c s="5" r="C10" t="n">
        <v>400229</v>
      </c>
      <c s="5" r="E10" t="n">
        <v>400229</v>
      </c>
    </row>
    <row spans="1:6" r="11">
      <c s="4" r="A11" t="s">
        <v>318</v>
      </c>
      <c s="5" r="C11" t="n">
        <v>535883</v>
      </c>
      <c s="5" r="E11" t="n">
        <v>535883</v>
      </c>
    </row>
    <row spans="1:6" r="12">
      <c s="4" r="A12" t="s">
        <v>229</v>
      </c>
      <c s="7" r="C12" t="n">
        <v>2543706</v>
      </c>
      <c s="7" r="E12" t="n">
        <v>2543706</v>
      </c>
    </row>
    <row spans="1:6" r="13">
      <c s="4" r="A13" t="s">
        <v>319</v>
      </c>
    </row>
    <row spans="1:6" r="14">
      <c s="4" r="A14" t="s">
        <v>320</v>
      </c>
      <c s="7" r="B14" t="n">
        <v>139000</v>
      </c>
    </row>
    <row spans="1:6" r="15">
      <c s="4" r="A15" t="s">
        <v>321</v>
      </c>
    </row>
    <row spans="1:6" r="16">
      <c s="4" r="A16" t="s">
        <v>320</v>
      </c>
      <c s="7" r="B16" t="n">
        <v>16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21"/>
    <col customWidth="1" max="5" min="5" width="21"/>
    <col customWidth="1" max="6" min="6" width="21"/>
  </cols>
  <sheetData>
    <row spans="1:6" r="1">
      <c s="1" r="A1" t="s">
        <v>322</v>
      </c>
      <c s="2" r="B1" t="s">
        <v>323</v>
      </c>
      <c s="2" r="C1" t="s">
        <v>311</v>
      </c>
      <c s="2" r="D1" t="s">
        <v>312</v>
      </c>
      <c s="2" r="E1" t="s">
        <v>311</v>
      </c>
      <c s="2" r="F1" t="s">
        <v>312</v>
      </c>
    </row>
    <row spans="1:6" r="2">
      <c s="4" r="A2" t="s">
        <v>324</v>
      </c>
      <c s="7" r="C2" t="n">
        <v>1603129</v>
      </c>
      <c s="7" r="D2" t="n">
        <v>1790557</v>
      </c>
      <c s="7" r="E2" t="n">
        <v>3307443</v>
      </c>
      <c s="7" r="F2" t="n">
        <v>3507370</v>
      </c>
    </row>
    <row spans="1:6" r="3">
      <c s="4" r="A3" t="s">
        <v>325</v>
      </c>
    </row>
    <row spans="1:6" r="4">
      <c s="4" r="A4" t="s">
        <v>326</v>
      </c>
      <c s="7" r="B4" t="n">
        <v>5300000</v>
      </c>
    </row>
    <row spans="1:6" r="5">
      <c s="4" r="A5" t="s">
        <v>327</v>
      </c>
      <c s="5" r="B5" t="n">
        <v>500000</v>
      </c>
    </row>
    <row spans="1:6" r="6">
      <c s="4" r="A6" t="s">
        <v>328</v>
      </c>
      <c s="7" r="B6" t="n">
        <v>500000</v>
      </c>
    </row>
    <row spans="1:6" r="7">
      <c s="4" r="A7" t="s">
        <v>329</v>
      </c>
      <c s="5" r="B7" t="n">
        <v>2</v>
      </c>
    </row>
    <row spans="1:6" r="8">
      <c s="4" r="A8" t="s">
        <v>330</v>
      </c>
      <c s="4" r="B8" t="s">
        <v>216</v>
      </c>
    </row>
    <row spans="1:6" r="9">
      <c s="4" r="A9" t="s">
        <v>331</v>
      </c>
      <c s="4" r="B9" t="s">
        <v>332</v>
      </c>
    </row>
    <row spans="1:6" r="10">
      <c s="4" r="A10" t="s">
        <v>333</v>
      </c>
      <c s="4" r="B10" t="s">
        <v>334</v>
      </c>
    </row>
    <row spans="1:6" r="11">
      <c s="4" r="A11" t="s">
        <v>335</v>
      </c>
      <c s="4" r="B11" t="s">
        <v>336</v>
      </c>
    </row>
    <row spans="1:6" r="12">
      <c s="4" r="A12" t="s">
        <v>337</v>
      </c>
      <c s="7" r="B12" t="n">
        <v>6000000</v>
      </c>
    </row>
    <row spans="1:6" r="13">
      <c s="4" r="A13" t="s">
        <v>338</v>
      </c>
      <c s="4" r="B13" t="s">
        <v>278</v>
      </c>
    </row>
    <row spans="1:6" r="14">
      <c s="4" r="A14" t="s">
        <v>339</v>
      </c>
      <c s="7" r="B14" t="n">
        <v>2500000</v>
      </c>
    </row>
    <row spans="1:6" r="15">
      <c s="4" r="A15" t="s">
        <v>340</v>
      </c>
    </row>
    <row spans="1:6" r="16">
      <c s="4" r="A16" t="s">
        <v>341</v>
      </c>
      <c s="5" r="B16" t="n">
        <v>2000000</v>
      </c>
    </row>
    <row spans="1:6" r="17">
      <c s="4" r="A17" t="s">
        <v>342</v>
      </c>
    </row>
    <row spans="1:6" r="18">
      <c s="4" r="A18" t="s">
        <v>343</v>
      </c>
      <c s="7" r="B18" t="n">
        <v>1000000</v>
      </c>
    </row>
    <row spans="1:6" r="19">
      <c s="4" r="A19" t="s">
        <v>344</v>
      </c>
      <c s="4" r="B19" t="s">
        <v>334</v>
      </c>
    </row>
    <row spans="1:6" r="20">
      <c s="4" r="A20" t="s">
        <v>345</v>
      </c>
      <c s="4" r="B20" t="s">
        <v>346</v>
      </c>
    </row>
    <row spans="1:6" r="21">
      <c s="4" r="A21" t="s">
        <v>347</v>
      </c>
    </row>
    <row spans="1:6" r="22">
      <c s="4" r="A22" t="s">
        <v>343</v>
      </c>
      <c s="7" r="B22" t="n">
        <v>1300000</v>
      </c>
    </row>
    <row spans="1:6" r="23">
      <c s="4" r="A23" t="s">
        <v>344</v>
      </c>
      <c s="4" r="B23" t="s">
        <v>334</v>
      </c>
    </row>
    <row spans="1:6" r="24">
      <c s="4" r="A24" t="s">
        <v>345</v>
      </c>
      <c s="4" r="B24" t="s">
        <v>3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7</v>
      </c>
      <c s="2" r="B1" t="s">
        <v>2</v>
      </c>
      <c s="2" r="C1" t="s">
        <v>25</v>
      </c>
    </row>
    <row spans="1:3" r="2">
      <c s="3" r="A2" t="s">
        <v>58</v>
      </c>
    </row>
    <row spans="1:3" r="3">
      <c s="4" r="A3" t="s">
        <v>59</v>
      </c>
      <c s="7" r="B3" t="n">
        <v>1</v>
      </c>
      <c s="7" r="C3" t="n">
        <v>1</v>
      </c>
    </row>
    <row spans="1:3" r="4">
      <c s="4" r="A4" t="s">
        <v>60</v>
      </c>
      <c s="5" r="B4" t="n">
        <v>1000000</v>
      </c>
      <c s="5" r="C4" t="n">
        <v>1000000</v>
      </c>
    </row>
    <row spans="1:3" r="5">
      <c s="4" r="A5" t="s">
        <v>61</v>
      </c>
      <c s="5" r="B5" t="n">
        <v>250000</v>
      </c>
      <c s="5" r="C5" t="n">
        <v>250000</v>
      </c>
    </row>
    <row spans="1:3" r="6">
      <c s="4" r="A6" t="s">
        <v>62</v>
      </c>
      <c s="5" r="B6" t="n">
        <v>250000</v>
      </c>
      <c s="5" r="C6" t="n">
        <v>250000</v>
      </c>
    </row>
    <row spans="1:3" r="7">
      <c s="4" r="A7" t="s">
        <v>63</v>
      </c>
      <c s="8" r="B7" t="n">
        <v>0.01</v>
      </c>
      <c s="8" r="C7" t="n">
        <v>0.01</v>
      </c>
    </row>
    <row spans="1:3" r="8">
      <c s="4" r="A8" t="s">
        <v>64</v>
      </c>
      <c s="5" r="B8" t="n">
        <v>9000000</v>
      </c>
      <c s="5" r="C8" t="n">
        <v>9000000</v>
      </c>
    </row>
    <row spans="1:3" r="9">
      <c s="4" r="A9" t="s">
        <v>65</v>
      </c>
      <c s="5" r="B9" t="n">
        <v>2746325</v>
      </c>
      <c s="5" r="C9" t="n">
        <v>2746325</v>
      </c>
    </row>
    <row spans="1:3" r="10">
      <c s="4" r="A10" t="s">
        <v>66</v>
      </c>
      <c s="5" r="B10" t="n">
        <v>2746325</v>
      </c>
      <c s="5" r="C10" t="n">
        <v>2746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26801473</v>
      </c>
      <c s="7" r="C4" t="n">
        <v>27408467</v>
      </c>
      <c s="7" r="D4" t="n">
        <v>53341095</v>
      </c>
      <c s="7" r="E4" t="n">
        <v>53557609</v>
      </c>
    </row>
    <row spans="1:5" r="5">
      <c s="4" r="A5" t="s">
        <v>72</v>
      </c>
      <c s="5" r="B5" t="n">
        <v>24371349</v>
      </c>
      <c s="5" r="C5" t="n">
        <v>24125488</v>
      </c>
      <c s="5" r="D5" t="n">
        <v>48044816</v>
      </c>
      <c s="5" r="E5" t="n">
        <v>47200695</v>
      </c>
    </row>
    <row spans="1:5" r="6">
      <c s="4" r="A6" t="s">
        <v>73</v>
      </c>
      <c s="5" r="B6" t="n">
        <v>2430124</v>
      </c>
      <c s="5" r="C6" t="n">
        <v>3282979</v>
      </c>
      <c s="5" r="D6" t="n">
        <v>5296279</v>
      </c>
      <c s="5" r="E6" t="n">
        <v>6356914</v>
      </c>
    </row>
    <row spans="1:5" r="7">
      <c s="3" r="A7" t="s">
        <v>74</v>
      </c>
    </row>
    <row spans="1:5" r="8">
      <c s="4" r="A8" t="s">
        <v>75</v>
      </c>
      <c s="5" r="B8" t="n">
        <v>1310355</v>
      </c>
      <c s="5" r="C8" t="n">
        <v>1145245</v>
      </c>
      <c s="5" r="D8" t="n">
        <v>2673797</v>
      </c>
      <c s="5" r="E8" t="n">
        <v>2266146</v>
      </c>
    </row>
    <row spans="1:5" r="9">
      <c s="4" r="A9" t="s">
        <v>76</v>
      </c>
      <c s="5" r="B9" t="n">
        <v>1603129</v>
      </c>
      <c s="5" r="C9" t="n">
        <v>1790557</v>
      </c>
      <c s="5" r="D9" t="n">
        <v>3307443</v>
      </c>
      <c s="5" r="E9" t="n">
        <v>3507370</v>
      </c>
    </row>
    <row spans="1:5" r="10">
      <c s="4" r="A10" t="s">
        <v>77</v>
      </c>
      <c s="5" r="B10" t="n">
        <v>2913484</v>
      </c>
      <c s="5" r="C10" t="n">
        <v>2935802</v>
      </c>
      <c s="5" r="D10" t="n">
        <v>5981240</v>
      </c>
      <c s="5" r="E10" t="n">
        <v>5773516</v>
      </c>
    </row>
    <row spans="1:5" r="11">
      <c s="4" r="A11" t="s">
        <v>78</v>
      </c>
      <c s="5" r="B11" t="n">
        <v>-483360</v>
      </c>
      <c s="5" r="C11" t="n">
        <v>347177</v>
      </c>
      <c s="5" r="D11" t="n">
        <v>-684961</v>
      </c>
      <c s="5" r="E11" t="n">
        <v>583398</v>
      </c>
    </row>
    <row spans="1:5" r="12">
      <c s="3" r="A12" t="s">
        <v>79</v>
      </c>
    </row>
    <row spans="1:5" r="13">
      <c s="4" r="A13" t="s">
        <v>80</v>
      </c>
      <c s="5" r="B13" t="n">
        <v>-112002</v>
      </c>
      <c s="5" r="C13" t="n">
        <v>-92083</v>
      </c>
      <c s="5" r="D13" t="n">
        <v>-207188</v>
      </c>
      <c s="5" r="E13" t="n">
        <v>-182063</v>
      </c>
    </row>
    <row spans="1:5" r="14">
      <c s="4" r="A14" t="s">
        <v>81</v>
      </c>
      <c s="5" r="C14" t="n">
        <v>-23393</v>
      </c>
      <c s="5" r="E14" t="n">
        <v>-33477</v>
      </c>
    </row>
    <row spans="1:5" r="15">
      <c s="4" r="A15" t="s">
        <v>82</v>
      </c>
      <c s="5" r="B15" t="n">
        <v>-112002</v>
      </c>
      <c s="5" r="C15" t="n">
        <v>-115476</v>
      </c>
      <c s="5" r="D15" t="n">
        <v>-207188</v>
      </c>
      <c s="5" r="E15" t="n">
        <v>-215540</v>
      </c>
    </row>
    <row spans="1:5" r="16">
      <c s="4" r="A16" t="s">
        <v>83</v>
      </c>
      <c s="5" r="B16" t="n">
        <v>-595362</v>
      </c>
      <c s="5" r="C16" t="n">
        <v>231701</v>
      </c>
      <c s="5" r="D16" t="n">
        <v>-892149</v>
      </c>
      <c s="5" r="E16" t="n">
        <v>367858</v>
      </c>
    </row>
    <row spans="1:5" r="17">
      <c s="4" r="A17" t="s">
        <v>84</v>
      </c>
      <c s="5" r="B17" t="n">
        <v>-217000</v>
      </c>
      <c s="5" r="C17" t="n">
        <v>-15000</v>
      </c>
      <c s="5" r="D17" t="n">
        <v>-321000</v>
      </c>
      <c s="5" r="E17" t="n">
        <v>35000</v>
      </c>
    </row>
    <row spans="1:5" r="18">
      <c s="4" r="A18" t="s">
        <v>85</v>
      </c>
      <c s="7" r="B18" t="n">
        <v>-378362</v>
      </c>
      <c s="7" r="C18" t="n">
        <v>246701</v>
      </c>
      <c s="7" r="D18" t="n">
        <v>-571149</v>
      </c>
      <c s="7" r="E18" t="n">
        <v>332858</v>
      </c>
    </row>
    <row spans="1:5" r="19">
      <c s="3" r="A19" t="s">
        <v>86</v>
      </c>
    </row>
    <row spans="1:5" r="20">
      <c s="4" r="A20" t="s">
        <v>87</v>
      </c>
      <c s="8" r="B20" t="n">
        <v>-0.14</v>
      </c>
      <c s="8" r="C20" t="n">
        <v>0.09</v>
      </c>
      <c s="8" r="D20" t="n">
        <v>-0.21</v>
      </c>
      <c s="8" r="E20" t="n">
        <v>0.12</v>
      </c>
    </row>
    <row spans="1:5" r="21">
      <c s="4" r="A21" t="s">
        <v>88</v>
      </c>
      <c s="5" r="B21" t="n">
        <v>2746325</v>
      </c>
      <c s="5" r="C21" t="n">
        <v>2742992</v>
      </c>
      <c s="5" r="D21" t="n">
        <v>2745183</v>
      </c>
      <c s="5" r="E21" t="n">
        <v>2742992</v>
      </c>
    </row>
    <row spans="1:5" r="22">
      <c s="4" r="A22" t="s">
        <v>89</v>
      </c>
      <c s="8" r="B22" t="n">
        <v>-0.14</v>
      </c>
      <c s="8" r="C22" t="n">
        <v>0.09</v>
      </c>
      <c s="8" r="D22" t="n">
        <v>-0.21</v>
      </c>
      <c s="8" r="E22" t="n">
        <v>0.12</v>
      </c>
    </row>
    <row spans="1:5" r="23">
      <c s="4" r="A23" t="s">
        <v>90</v>
      </c>
      <c s="5" r="B23" t="n">
        <v>2746325</v>
      </c>
      <c s="5" r="C23" t="n">
        <v>2746856</v>
      </c>
      <c s="5" r="D23" t="n">
        <v>2745183</v>
      </c>
      <c s="5" r="E23" t="n">
        <v>2747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9</v>
      </c>
    </row>
    <row spans="1:3" r="3">
      <c s="3" r="A3" t="s">
        <v>92</v>
      </c>
    </row>
    <row spans="1:3" r="4">
      <c s="4" r="A4" t="s">
        <v>85</v>
      </c>
      <c s="7" r="B4" t="n">
        <v>-571149</v>
      </c>
      <c s="7" r="C4" t="n">
        <v>332858</v>
      </c>
    </row>
    <row spans="1:3" r="5">
      <c s="3" r="A5" t="s">
        <v>93</v>
      </c>
    </row>
    <row spans="1:3" r="6">
      <c s="4" r="A6" t="s">
        <v>94</v>
      </c>
      <c s="5" r="B6" t="n">
        <v>1062951</v>
      </c>
      <c s="5" r="C6" t="n">
        <v>999234</v>
      </c>
    </row>
    <row spans="1:3" r="7">
      <c s="4" r="A7" t="s">
        <v>95</v>
      </c>
      <c s="5" r="B7" t="n">
        <v>2646</v>
      </c>
      <c s="5" r="C7" t="n">
        <v>2646</v>
      </c>
    </row>
    <row spans="1:3" r="8">
      <c s="4" r="A8" t="s">
        <v>96</v>
      </c>
      <c s="5" r="B8" t="n">
        <v>-669</v>
      </c>
      <c s="5" r="C8" t="n">
        <v>14963</v>
      </c>
    </row>
    <row spans="1:3" r="9">
      <c s="4" r="A9" t="s">
        <v>97</v>
      </c>
      <c s="5" r="B9" t="n">
        <v>-58310</v>
      </c>
    </row>
    <row spans="1:3" r="10">
      <c s="4" r="A10" t="s">
        <v>98</v>
      </c>
      <c s="5" r="B10" t="n">
        <v>1129</v>
      </c>
      <c s="5" r="C10" t="n">
        <v>1150</v>
      </c>
    </row>
    <row spans="1:3" r="11">
      <c s="4" r="A11" t="s">
        <v>99</v>
      </c>
      <c s="5" r="C11" t="n">
        <v>51680</v>
      </c>
    </row>
    <row spans="1:3" r="12">
      <c s="3" r="A12" t="s">
        <v>100</v>
      </c>
    </row>
    <row spans="1:3" r="13">
      <c s="4" r="A13" t="s">
        <v>101</v>
      </c>
      <c s="5" r="B13" t="n">
        <v>710817</v>
      </c>
      <c s="5" r="C13" t="n">
        <v>869595</v>
      </c>
    </row>
    <row spans="1:3" r="14">
      <c s="4" r="A14" t="s">
        <v>29</v>
      </c>
      <c s="5" r="B14" t="n">
        <v>-2076663</v>
      </c>
      <c s="5" r="C14" t="n">
        <v>-1963079</v>
      </c>
    </row>
    <row spans="1:3" r="15">
      <c s="4" r="A15" t="s">
        <v>30</v>
      </c>
      <c s="5" r="B15" t="n">
        <v>-491585</v>
      </c>
      <c s="5" r="C15" t="n">
        <v>-76768</v>
      </c>
    </row>
    <row spans="1:3" r="16">
      <c s="4" r="A16" t="s">
        <v>31</v>
      </c>
      <c s="5" r="B16" t="n">
        <v>-376870</v>
      </c>
      <c s="5" r="C16" t="n">
        <v>-107577</v>
      </c>
    </row>
    <row spans="1:3" r="17">
      <c s="4" r="A17" t="s">
        <v>39</v>
      </c>
      <c s="5" r="B17" t="n">
        <v>1998289</v>
      </c>
      <c s="5" r="C17" t="n">
        <v>1641621</v>
      </c>
    </row>
    <row spans="1:3" r="18">
      <c s="4" r="A18" t="s">
        <v>40</v>
      </c>
      <c s="5" r="B18" t="n">
        <v>-353581</v>
      </c>
      <c s="5" r="C18" t="n">
        <v>-375076</v>
      </c>
    </row>
    <row spans="1:3" r="19">
      <c s="4" r="A19" t="s">
        <v>41</v>
      </c>
      <c s="5" r="B19" t="n">
        <v>16225</v>
      </c>
      <c s="5" r="C19" t="n">
        <v>-63288</v>
      </c>
    </row>
    <row spans="1:3" r="20">
      <c s="4" r="A20" t="s">
        <v>102</v>
      </c>
      <c s="5" r="B20" t="n">
        <v>-136770</v>
      </c>
      <c s="5" r="C20" t="n">
        <v>1327959</v>
      </c>
    </row>
    <row spans="1:3" r="21">
      <c s="3" r="A21" t="s">
        <v>103</v>
      </c>
    </row>
    <row spans="1:3" r="22">
      <c s="4" r="A22" t="s">
        <v>104</v>
      </c>
      <c s="5" r="B22" t="n">
        <v>-1214489</v>
      </c>
      <c s="5" r="C22" t="n">
        <v>-1128141</v>
      </c>
    </row>
    <row spans="1:3" r="23">
      <c s="4" r="A23" t="s">
        <v>105</v>
      </c>
      <c s="5" r="B23" t="n">
        <v>-1214489</v>
      </c>
      <c s="5" r="C23" t="n">
        <v>-1128141</v>
      </c>
    </row>
    <row spans="1:3" r="24">
      <c s="3" r="A24" t="s">
        <v>106</v>
      </c>
    </row>
    <row spans="1:3" r="25">
      <c s="4" r="A25" t="s">
        <v>107</v>
      </c>
      <c s="5" r="B25" t="n">
        <v>56462817</v>
      </c>
      <c s="5" r="C25" t="n">
        <v>54795076</v>
      </c>
    </row>
    <row spans="1:3" r="26">
      <c s="4" r="A26" t="s">
        <v>108</v>
      </c>
      <c s="5" r="B26" t="n">
        <v>-55989959</v>
      </c>
      <c s="5" r="C26" t="n">
        <v>-54863663</v>
      </c>
    </row>
    <row spans="1:3" r="27">
      <c s="4" r="A27" t="s">
        <v>109</v>
      </c>
      <c s="5" r="B27" t="n">
        <v>1352159</v>
      </c>
      <c s="5" r="C27" t="n">
        <v>230000</v>
      </c>
    </row>
    <row spans="1:3" r="28">
      <c s="4" r="A28" t="s">
        <v>110</v>
      </c>
      <c s="5" r="B28" t="n">
        <v>-427752</v>
      </c>
      <c s="5" r="C28" t="n">
        <v>-361231</v>
      </c>
    </row>
    <row spans="1:3" r="29">
      <c s="4" r="A29" t="s">
        <v>111</v>
      </c>
      <c s="5" r="B29" t="n">
        <v>-54838</v>
      </c>
    </row>
    <row spans="1:3" r="30">
      <c s="4" r="A30" t="s">
        <v>112</v>
      </c>
      <c s="5" r="B30" t="n">
        <v>911</v>
      </c>
    </row>
    <row spans="1:3" r="31">
      <c s="4" r="A31" t="s">
        <v>113</v>
      </c>
      <c s="5" r="B31" t="n">
        <v>10333</v>
      </c>
    </row>
    <row spans="1:3" r="32">
      <c s="4" r="A32" t="s">
        <v>114</v>
      </c>
      <c s="5" r="B32" t="n">
        <v>1353671</v>
      </c>
      <c s="5" r="C32" t="n">
        <v>-199818</v>
      </c>
    </row>
    <row spans="1:3" r="33">
      <c s="4" r="A33" t="s">
        <v>115</v>
      </c>
      <c s="5" r="B33" t="n">
        <v>2412</v>
      </c>
    </row>
    <row spans="1:3" r="34">
      <c s="4" r="A34" t="s">
        <v>116</v>
      </c>
      <c s="5" r="B34" t="n">
        <v>66371</v>
      </c>
    </row>
    <row spans="1:3" r="35">
      <c s="4" r="A35" t="s">
        <v>117</v>
      </c>
      <c s="5" r="B35" t="n">
        <v>68783</v>
      </c>
    </row>
    <row spans="1:3" r="36">
      <c s="3" r="A36" t="s">
        <v>118</v>
      </c>
    </row>
    <row spans="1:3" r="37">
      <c s="4" r="A37" t="s">
        <v>119</v>
      </c>
      <c s="5" r="B37" t="n">
        <v>200645</v>
      </c>
      <c s="5" r="C37" t="n">
        <v>181981</v>
      </c>
    </row>
    <row spans="1:3" r="38">
      <c s="4" r="A38" t="s">
        <v>120</v>
      </c>
      <c s="5" r="C38" t="n">
        <v>237615</v>
      </c>
    </row>
    <row spans="1:3" r="39">
      <c s="3" r="A39" t="s">
        <v>121</v>
      </c>
    </row>
    <row spans="1:3" r="40">
      <c s="4" r="A40" t="s">
        <v>122</v>
      </c>
      <c s="7" r="B40" t="n">
        <v>19604</v>
      </c>
      <c s="7" r="C40" t="n">
        <v>258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ASH</vt:lpstr>
      <vt:lpstr>SUMMARY OF SIGNIFICANT ACCOUNTI</vt:lpstr>
      <vt:lpstr>CONCENTRATION OF CREDIT RISK AN</vt:lpstr>
      <vt:lpstr>FINANCING ARRANGEMENTS</vt:lpstr>
      <vt:lpstr>INCOME TAXES</vt:lpstr>
      <vt:lpstr>COMMITMENTS AND CONTINGENCIES</vt:lpstr>
      <vt:lpstr>SUBSEQUENT EVENT</vt:lpstr>
      <vt:lpstr>SUMMARY OF SIGNIFICANT ACCOUN12</vt:lpstr>
      <vt:lpstr>SUMMARY OF SIGNIFICANT ACCOUN13</vt:lpstr>
      <vt:lpstr>CONCENTRATION OF CREDIT RISK 14</vt:lpstr>
      <vt:lpstr>FINANCING ARRANGEMENTS (Tables)</vt:lpstr>
      <vt:lpstr>INCOME TAXES (Tables)</vt:lpstr>
      <vt:lpstr>COMMITMENTS AND CONTINGENCIES (</vt:lpstr>
      <vt:lpstr>SUMMARY OF SIGNIFICANT ACCOUN18</vt:lpstr>
      <vt:lpstr>SUMMARY OF SIGNIFICANT ACCOUN19</vt:lpstr>
      <vt:lpstr>CONCENTRATION OF CREDIT RISK 20</vt:lpstr>
      <vt:lpstr>FINANCING ARRANGEMENTS (Details</vt:lpstr>
      <vt:lpstr>INCOME TAXES (Details)</vt:lpstr>
      <vt:lpstr>COMMITMENTS AND CONTINGENCIES2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45:41Z</dcterms:created>
  <dcterms:modified xmlns:dcterms="http://purl.org/dc/terms/" xmlns:xsi="http://www.w3.org/2001/XMLSchema-instance" xsi:type="dcterms:W3CDTF">2015-08-05T16:45:41Z</dcterms:modified>
  <dc:title xmlns:dc="http://purl.org/dc/elements/1.1/">Untitled</dc:title>
  <dc:description xmlns:dc="http://purl.org/dc/elements/1.1/"/>
  <dc:subject xmlns:dc="http://purl.org/dc/elements/1.1/"/>
  <cp:keywords/>
  <cp:category/>
</cp:coreProperties>
</file>